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Accrued Liabilities" sheetId="10" state="visible" r:id="rId10"/>
    <sheet xmlns:r="http://schemas.openxmlformats.org/officeDocument/2006/relationships" name="Income Taxes" sheetId="11" state="visible" r:id="rId11"/>
    <sheet xmlns:r="http://schemas.openxmlformats.org/officeDocument/2006/relationships" name="Net Income Per Share" sheetId="12" state="visible" r:id="rId12"/>
    <sheet xmlns:r="http://schemas.openxmlformats.org/officeDocument/2006/relationships" name="Business Segments" sheetId="13" state="visible" r:id="rId13"/>
    <sheet xmlns:r="http://schemas.openxmlformats.org/officeDocument/2006/relationships" name="Contingenci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Accrued Liabilities (Tables)" sheetId="20" state="visible" r:id="rId20"/>
    <sheet xmlns:r="http://schemas.openxmlformats.org/officeDocument/2006/relationships" name="Net Income Per Share (Tables)" sheetId="21" state="visible" r:id="rId21"/>
    <sheet xmlns:r="http://schemas.openxmlformats.org/officeDocument/2006/relationships" name="Business Segments (Tables)" sheetId="22" state="visible" r:id="rId22"/>
    <sheet xmlns:r="http://schemas.openxmlformats.org/officeDocument/2006/relationships" name="Leases (Tables)" sheetId="23" state="visible" r:id="rId23"/>
    <sheet xmlns:r="http://schemas.openxmlformats.org/officeDocument/2006/relationships" name="Summary of Significant Accoun_3" sheetId="24" state="visible" r:id="rId24"/>
    <sheet xmlns:r="http://schemas.openxmlformats.org/officeDocument/2006/relationships" name="Inventories - Schedule of Inven" sheetId="25" state="visible" r:id="rId25"/>
    <sheet xmlns:r="http://schemas.openxmlformats.org/officeDocument/2006/relationships" name="Property and Equipment - Schedu" sheetId="26" state="visible" r:id="rId26"/>
    <sheet xmlns:r="http://schemas.openxmlformats.org/officeDocument/2006/relationships" name="Accrued Liabilities - Schedule " sheetId="27" state="visible" r:id="rId27"/>
    <sheet xmlns:r="http://schemas.openxmlformats.org/officeDocument/2006/relationships" name="Accrued Liabilities - Schedul_2" sheetId="28" state="visible" r:id="rId28"/>
    <sheet xmlns:r="http://schemas.openxmlformats.org/officeDocument/2006/relationships" name="Income Taxes (Details Narrative" sheetId="29" state="visible" r:id="rId29"/>
    <sheet xmlns:r="http://schemas.openxmlformats.org/officeDocument/2006/relationships" name="Net Income Per Share (Details N" sheetId="30" state="visible" r:id="rId30"/>
    <sheet xmlns:r="http://schemas.openxmlformats.org/officeDocument/2006/relationships" name="Net Income Per Share - Schedule" sheetId="31" state="visible" r:id="rId31"/>
    <sheet xmlns:r="http://schemas.openxmlformats.org/officeDocument/2006/relationships" name="Business Segments (Details Narr" sheetId="32" state="visible" r:id="rId32"/>
    <sheet xmlns:r="http://schemas.openxmlformats.org/officeDocument/2006/relationships" name="Business Segments - Schedule of" sheetId="33" state="visible" r:id="rId33"/>
    <sheet xmlns:r="http://schemas.openxmlformats.org/officeDocument/2006/relationships" name="Business Segments - Schedule _2" sheetId="34" state="visible" r:id="rId34"/>
    <sheet xmlns:r="http://schemas.openxmlformats.org/officeDocument/2006/relationships" name="Business Segments - Schedule _3" sheetId="35" state="visible" r:id="rId35"/>
    <sheet xmlns:r="http://schemas.openxmlformats.org/officeDocument/2006/relationships" name="Leases (Details Narrative)" sheetId="36" state="visible" r:id="rId36"/>
    <sheet xmlns:r="http://schemas.openxmlformats.org/officeDocument/2006/relationships" name="Leases - Schedule of Lease, Cos" sheetId="37" state="visible" r:id="rId37"/>
    <sheet xmlns:r="http://schemas.openxmlformats.org/officeDocument/2006/relationships" name="Leases - Schedule of ROU Assets" sheetId="38" state="visible" r:id="rId38"/>
    <sheet xmlns:r="http://schemas.openxmlformats.org/officeDocument/2006/relationships" name="Leases - Schedule of Future Min"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6 Months Ended</t>
        </is>
      </c>
    </row>
    <row r="2">
      <c r="B2" s="2" t="inlineStr">
        <is>
          <t>Dec. 31, 2020</t>
        </is>
      </c>
      <c r="C2" s="2" t="inlineStr">
        <is>
          <t>Jan. 22, 2021</t>
        </is>
      </c>
    </row>
    <row r="3">
      <c r="A3" s="3" t="inlineStr">
        <is>
          <t>Cover [Abstract]</t>
        </is>
      </c>
    </row>
    <row r="4">
      <c r="A4" s="4" t="inlineStr">
        <is>
          <t>Entity Registrant Name</t>
        </is>
      </c>
      <c r="B4" s="4" t="inlineStr">
        <is>
          <t>COLLECTORS UNIVERSE INC</t>
        </is>
      </c>
    </row>
    <row r="5">
      <c r="A5" s="4" t="inlineStr">
        <is>
          <t>Entity Central Index Key</t>
        </is>
      </c>
      <c r="B5" s="4" t="inlineStr">
        <is>
          <t>0001089143</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9275874</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Dec. 31, 2020</t>
        </is>
      </c>
    </row>
    <row r="3">
      <c r="A3" s="3" t="inlineStr">
        <is>
          <t>Payables and Accruals [Abstract]</t>
        </is>
      </c>
    </row>
    <row r="4">
      <c r="A4" s="4" t="inlineStr">
        <is>
          <t>Accrued Liabilities</t>
        </is>
      </c>
      <c r="B4" s="4" t="inlineStr">
        <is>
          <t xml:space="preserve">4. ACCRUED
LIABILITIES Accrued liabilities consist of the following
(in thousands):
December 31, June 30,
2020 2020
Warranty reserves $ 914 $ 698
Professional fees 1,194 975
Other 1,563 1,040
$ 3,671 $ 2,713 The following table presents
the changes in the Company’s warranty reserve during the six months ended December 31, 2020 and 2019 (in thousands):
Six Months Ended December 31,
2020 2019
Warranty reserve beginning of period $ 698 $ 852
Provision charged to cost of revenues 437 157
Payments (221 ) (229 )
Warranty reserve, end of period $ 914 $ 7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5. INCOME
TAXES The income tax provisions
in the three and six months ended December 31, 2020 were determined based on estimated annual effective tax rates (“ETRs”)
of approximately 27% and 26%, respectively, as compared to 20% and 22% in the three and six months ended December 31, 2019. All
periods were adjusted for excess tax benefits or deficiencies. The ETRs for the three and six months ended December 31, 2020 also
reflect limitations on the deductibility of (i) Tender Offer transaction costs that were incurred in this year’s second
quarter and (ii) compensation costs in accordance with Section 162(m) of the Federal Tax co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Share</t>
        </is>
      </c>
      <c r="B1" s="2" t="inlineStr">
        <is>
          <t>6 Months Ended</t>
        </is>
      </c>
    </row>
    <row r="2">
      <c r="B2" s="2" t="inlineStr">
        <is>
          <t>Dec. 31, 2020</t>
        </is>
      </c>
    </row>
    <row r="3">
      <c r="A3" s="3" t="inlineStr">
        <is>
          <t>Net income per basic share:</t>
        </is>
      </c>
    </row>
    <row r="4">
      <c r="A4" s="4" t="inlineStr">
        <is>
          <t>Net Income Per Share</t>
        </is>
      </c>
      <c r="B4" s="4" t="inlineStr">
        <is>
          <t>6. NET INCOME
PER SHARE The following table presents
the changes in the Company’s weighted average shares outstanding for the three and six months ended December 31, 2020 and
2019 (in thousands):
Three Months Ended December 31,
Six Months Ended December 31,
2020 2019 2020 2019
Weighted average shares outstanding: Basic 9,042 8,980 9,032 8,976
Dilutive effect of unvested equity awards 74 81 83 84
Weighted average shares outstanding: Diluted 9,116 9,061 9,115 9,060 There were no anti-dilutive
unvested restricted awards at December 31, 2020 and 2019. In addition, at December 31, 2020, 89,000 of unvested performance based
awards were excluded from the computation of diluted earnings per share because we had not achieved the related performance goals
required for those awards to v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Dec. 31, 2020</t>
        </is>
      </c>
    </row>
    <row r="3">
      <c r="A3" s="3" t="inlineStr">
        <is>
          <t>Segment Reporting [Abstract]</t>
        </is>
      </c>
    </row>
    <row r="4">
      <c r="A4" s="4" t="inlineStr">
        <is>
          <t>Business Segments</t>
        </is>
      </c>
      <c r="B4" s="4" t="inlineStr">
        <is>
          <t xml:space="preserve">7. BUSINESS
SEGMENTS Operating segments are
defined as the components or “segments” of an enterprise for which separate financial information is available that
is evaluated regularly by the Company’s chief operating decision maker, or decision-making group, in deciding how to allocate
resources to and in assessing performance of those components or “segments”. The Company’s chief operating decision-maker
is its Chief Executive Officer. The Company’s operating segments are organized based on the respective services that they
offer to customers. Similar operating segments have been aggregated to reportable operating segments based on having similar services,
types of customers, and other criteria. We operate principally
in three reportable service segments: trading cards / autographs, coins, and other (which include our smaller non-authentication
and grading businesses). Services provided by the trading cards / autographs, and coins segments include authentication, grading,
publications, advertising and commissions earned, membership revenues and product sales. The other segment is comprised of CCE,
Coinflation.com, Collectors.com and our collectibles trade show business. We allocate certain operating
expenses to each service segment based upon each segment’s estimated expense usage. The following tables set forth on a segment
basis, including a reconciliation with the condensed consolidated financial statements, (i) revenues, (ii) depreciation and amortization,
(iii) stock-based compensation expense, and (iv) operating income for the three and six months ended December 31, 2020 and 2019,
respectively.
Three Months Ended Six Months Ended
December 31, December 31,
2020 2019 2020 2019
Net revenues from external customers:
Trading cards / autographs $ 23,066 $ 8,078 $ 41,678 $ 16,172
Coins (i) 11,614 10,700 23,063 21,682
Other 760 678 1,484 1,812
Consolidated total revenue $ 35,440 $ 19,456 $ 66,225 $ 39,666
Amortization and depreciation:
Trading cards / autographs $ 261 $ 174 $ 477 $ 325
Coins 422 382 822 746
Other 53 84 118 176
Total 736 640 1,417 1,247
Unallocated amortization and depreciation 134 119 259 222
Consolidated amortization and depreciation $ 870 $ 759 $ 1,676 $ 1,469
Stock-based compensation:
Trading cards / autographs $ 127 $ 27 $ 190 $ 44
Coins 224 63 337 114
Other 37 11 57 19
Total 388 101 584 177
Unallocated stock-based compensation 1,428 240 2,372 428
Consolidated stock-based compensation $ 1,816 $ 341 $ 2,956 $ 605
Operating income:
Trading cards / autographs $ 13,127 $ 1,940 $ 21,731 $ 4,195
Coins 3,229 2,864 6,860 6,618
Other 358 225 695 533
Total 16,714 5,029 29,286 11,346
Unallocated operating expenses (6,709 ) (1,755 ) (11,472 ) (3,435 )
Consolidated operating income $ 10,005 $ 3,274 $ 17,814 $ 7,911
(i) Includes service revenues of $3.0 million and $5.3 million generated from outside the United States in the three and six months ended December 31, 2020 as compared to $2.8 million and $5.2 million in the three and six months ended December 31, 2019 Net identifiable assets
are provided by business segment as of December 31, 2020 and June 30, 2020, respectively (in thousands):
December 31, June 30,
2020 2020
Identifiable Assets:
Trading cards / autographs $ 6,810 $ 4,633
Coins 10,825 10,836
Other 1,878 1,778
Total 19,513 17,247
Unallocated assets 59,181 38,235
Consolidated assets $ 78,694 $ 55,482
Goodwill:
Coins $ 515 $ 515
Other 1,110 1,110
Consolidated goodwill $ 1,625 $ 1,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31, 2020</t>
        </is>
      </c>
    </row>
    <row r="3">
      <c r="A3" s="3" t="inlineStr">
        <is>
          <t>Commitments and Contingencies Disclosure [Abstract]</t>
        </is>
      </c>
    </row>
    <row r="4">
      <c r="A4" s="4" t="inlineStr">
        <is>
          <t>Contingencies</t>
        </is>
      </c>
      <c r="B4" s="4" t="inlineStr">
        <is>
          <t>8. CONTINGENCIES The Company is named from
time to time, as a defendant in lawsuits and disputes. We establish accruals for lawsuits or disputes when it is determined that
a loss is both probable and can be reasonably estimated. Accruals can be adjusted from time to time, in light of additional information. We believe that none of
the lawsuits or disputes currently pending against the Company is likely to have a material adverse effect on the Company’s
financial position or results of operations. In connection with the
Tender Offer there were contingent fees, consisting, primarily, of investment banking fees, that only become payable upon consummation
of merger and therefore those fees have not been accrued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9. LEASES
The Company has operating
leases for office facilities and certain equipment. Our leases have remaining terms of one year to eight years, some of which included
options to extend. We do not include options to extend in our determination of the valuation of our right-of-use (ROU) assets and
lease liabilities, as it was not considered probable that we will exercise those options. Lease expense is recognized on a straight-line
basis over the lease term. Some of our leases have variable payments of property taxes, insurance and common area maintenance,
in addition to base rent. These variable payments are expensed when incurred and are recorded as variable rent expense. Operating lease right-of-use
assets and liabilities are measured using the present value of future minimum lease payments over the lease term. We applied our
incremental borrowing rate based on the information available at the adoption date, and for new leases, at the lease commencement
date. Information related to
the Company’s total lease costs were as follows (in thousands):
Three Months Ended December 31,
Six Months Ended December 31,
2020 2019 2020 2019
Operating lease cost $ 758 $ 533 $ 1,291 $ 1,069
Variable lease cost 219 113 340 224
Total lease cost $ 977 $ 646 $ 1,631 $ 1,293 Information related to
the Company’s ROU assets and related lease liabilities were as follows (in thousands):
Six Months Ended December 31,
2020 2019
Cash paid for operating lease liabilities $ 1,231 $ 1,148
ROU assets obtained in exchange for new operating lease liabilities 7,037 -
Weighted-average remaining lease term 7.2 years 7.6 years
Weighted-average discount rate 2.8 % 4.8 % The table below reconciles
the undiscounted future minimum lease payments (displayed by year and in the aggregate) under noncancellable operating leases with
terms of more than one year to the total operating lease liabilities recognized on the condensed consolidated balance sheets as
of December 31, 2020 (in thousands):
Fiscal Year Ending June 30, Amount
2021(remaining 6 months) $ 1,244
2022 2,161
2023 1,687
2024 1,798
2025 2,938
Thereafter 10,155
Total undiscounted future minimum lease payments 19,983
Less: Imputed interest (2,081 )
Total operating lease liabilities $ 17,902
Current operating lease liabilities $ 2,300
Long-term operating lease liabilities 15,602
Total operating lease liabilities $ 17,902 As of December 31, 2020,
we do not have additional finance or operating leases that have not commenced that would create significant obligations for 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 xml:space="preserve">10. SUBSEQUENT
EVENTS Tender Offer On January 20, 2021,
the agreement to sell the Company was amended and restated among other matters, to increase the cash offer price to $92.00 per
share. See Tender Off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unaudited
interim condensed consolidated financial statements include the accounts of Collectors Universe, Inc. and its operating subsidiaries
(the “Company”, “we”, “us”, or “our”). At December 31, 2020, our operating subsidiaries
were Certified Asset Exchange, Inc. (“CAE”), Collectors Universe (Hong Kong) Limited, Collectors Universe (Shanghai)
Limited, Collectors Universe (Japan) Limited, and Expos, LLC. (“Expos”), all of which are ultimately 100% owned by
Collectors Universe, Inc. All significant intercompany transactions and accounts have been eliminated in consolidation.</t>
        </is>
      </c>
    </row>
    <row r="5">
      <c r="A5" s="4" t="inlineStr">
        <is>
          <t>Tender Offer</t>
        </is>
      </c>
      <c r="B5" s="4" t="inlineStr">
        <is>
          <t>Tender Offer On January 20, 2021, the Company entered
into an Amended and Restated Agreement and Plan of Merger (the “A&amp;R Merger Agreement”) with Cards Parent LP, a
Delaware limited partnership (“Parent”), and Cards Acquisition Inc., a Delaware corporation and an indirect wholly
owned subsidiary of Parent (“Purchaser”). The A&amp;R Merger Agreement amended and restated the Agreement and Plan
of Merger, dated November 30, 2020, between Parent, Purchaser and the Company. Pursuant to the A&amp;R Merger Agreement,
Purchaser extended the expiration time of its tender offer (the “Tender Offer”) to purchase each issued and outstanding
share of common stock to February 3, 2021, and increased the offer price to $92.00 per share of common stock (the “Offer
Price”) from $75.25 per share of common stock. On February 4, 2021, Purchaser announced an extension of the expiration of
the Tender Offer until February 5, 2021. The Tender Offer was extended to allow additional time for the shares of common stock
tendered by guaranteed delivery to be received. The Tender Offer expired at 12:00 midnight,
New York time on February 5, 2021 (the “Expiration Date”). Broadridge Corporate Issuer Solutions, Inc., the depositary
for the Tender Offer (the “Depositary”), advised Parent and Purchaser that, as of the Expiration Date, an aggregate
of 5,179,075 shares of common stock (including shares of common stock treated as “rollover stock” within the meaning
of Section 251(h) of the General Corporation Law of the State of Delaware, but excluding 1,093,255 shares of common stock tendered
pursuant to guaranteed delivery procedures that have not yet been “received” (as defined by Section 251(h)(6) of the
General Corporation Law of the State of Delaware)) had been validly tendered and not validly withdrawn pursuant to the Tender Offer.
These shares of common stock represented approximately 57% of the aggregate number of shares of common stock outstanding. Because
all conditions to the Tender Offer were satisfied or waived as of the Expiration Date, Purchaser accepted for payment all shares
of common stock validly tendered and not validly withdrawn pursuant to the Tender Offer, and, in accordance with the terms of the
Tender Offer, payment for such shares of common stock will be promptly made to the Depositary, which will then transmit such payments
to the Company’s stockholders whose shares of common stock have been accepted for payment. Following consummation of the Tender Offer,
on February 8, 2021, pursuant to the terms of the A&amp;R Merger Agreement and in accordance with Section 251(h) of the General
Corporation Law of the State of Delaware, the merger of the Purchaser into the Company with the Company as the surviving corporation
was consummated (the “Merger”). In connection with the Merger, each share of common stock that was issued and outstanding
as of immediately prior to the effective time of the Merger (the “Effective Time”) (except as provided in the A&amp;R
Merger Agreement) was cancelled and extinguished and automatically converted into the right to receive cash in an amount equal
to the Offer Price. In addition, with respect to each unvested
equity award, at the Effective Time, (1) any vesting conditions applicable to such award were automatically accelerated in full,
and (2) such award was cancelled and the holder thereof became entitled to receive, without interest, an amount in cash equal to
the product obtained by multiplying (A) the number of shares of common stock subject to such award by (B) the Offer Price, less
applicable taxes required to be withheld with respect to such payment. Purchaser paid aggregate consideration
of approximately $853 million in cash in the Tender Offer and the Merger, without giving effect to related transaction fees and
expenses.</t>
        </is>
      </c>
    </row>
    <row r="6">
      <c r="A6" s="4" t="inlineStr">
        <is>
          <t>Unaudited Interim Financial Information</t>
        </is>
      </c>
      <c r="B6" s="4" t="inlineStr">
        <is>
          <t>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Condensed Consolidated Statements of Stockholders’ Equity and Condensed Consolidated Statements of Cash Flows for the periods
presented in accordance with generally accepted accounting principles as in effect in the United States of America (“GAAP”).
Operating results for the three and six months ended December 31, 2020 are not necessarily indicative of the results that may
be expected for the year ending June 30, 2021 or for any other interim period during such year. Certain information and footnote
disclosures normally included in the financial statements prepared in accordance with GAAP have been omitted in accordance with
the rules and regulations of the SEC. These interim condensed consolidated financial statements should be read in conjunction
with the Company’s audited consolidated financial statements and notes thereto contained in the Company’s Annual Report
on Form 10-K for the fiscal year ended June 30, 2020, as filed with the SEC (our “Fiscal 2020 10-K”) on August 26,
2020. Amounts related to disclosure of June 30, 2020 balances within these interim condensed consolidated financial statements
were derived from the aforementioned audited consolidated financial statements and the notes thereto.</t>
        </is>
      </c>
    </row>
    <row r="7">
      <c r="A7" s="4" t="inlineStr">
        <is>
          <t>Reclassifications</t>
        </is>
      </c>
      <c r="B7" s="4" t="inlineStr">
        <is>
          <t>Reclassifications Certain prior period amounts
have been reclassified to conform to the current period presentation.</t>
        </is>
      </c>
    </row>
    <row r="8">
      <c r="A8" s="4" t="inlineStr">
        <is>
          <t>Leases</t>
        </is>
      </c>
      <c r="B8" s="4" t="inlineStr">
        <is>
          <t>Leases The Company accounts for
leases, which consist primarily of office and operations facilities, in accordance with Accounting Standards Codification (“ASC”)
842 Accounting for Leases Note 9- Leases</t>
        </is>
      </c>
    </row>
    <row r="9">
      <c r="A9" s="4" t="inlineStr">
        <is>
          <t>Revenue Recognition</t>
        </is>
      </c>
      <c r="B9" s="4" t="inlineStr">
        <is>
          <t>Revenue Recognition
The core principle of ASC
606, Revenue from Contracts with Customers Our primary source of revenue
is the authentication and grading of collectibles, which represented about 93% of our consolidated revenues in the six months ended
December 31, 2020. Our other sources of revenues represent the balance of our revenues which are small and individually account
for less than 5% of total revenues. In accordance with ASC
606 we recognize revenue for our main revenue streams as follows: Authentication and Grading
Revenues: Warranty
Costs Collectors Club Revenues:
Certified Coin Exchange
Subscription Revenues: Expos Trade Show Revenue:
Advertising and Commission
Revenues: Product Sales: Contract Balances.</t>
        </is>
      </c>
    </row>
    <row r="10">
      <c r="A10" s="4" t="inlineStr">
        <is>
          <t>Shipping and Handling Costs</t>
        </is>
      </c>
      <c r="B10" s="4" t="inlineStr">
        <is>
          <t>Shipping and Handling
Costs Shipping and handling
costs incurred to process and return customer collectibles submitted to us for grading or authentication are recorded as costs
of revenues, net of amounts received from customers, in accordance with the guidance for Principals versus Agents as set out in
ASC 606.</t>
        </is>
      </c>
    </row>
    <row r="11">
      <c r="A11" s="4" t="inlineStr">
        <is>
          <t>Use of Estimates</t>
        </is>
      </c>
      <c r="B11" s="4" t="inlineStr">
        <is>
          <t>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 or benefit for income taxes and related valuation allowances.</t>
        </is>
      </c>
    </row>
    <row r="12">
      <c r="A12" s="4" t="inlineStr">
        <is>
          <t>Goodwill and Other Long-Lived Assets</t>
        </is>
      </c>
      <c r="B12" s="4" t="inlineStr">
        <is>
          <t>Goodwill and Other Long-Lived
Assets We evaluate the carrying
value of goodwill and indefinite-lived intangible assets at least annually, or more frequently if facts and circumstances indicate
that impairment may have occurred. Qualitative factors are considered in performing our goodwill impairment assessment, including
the significant excess of fair value over carrying value in prior years, and any material changes in the estimated cash flows of
the reporting unit. We also evaluate the carrying values of all other tangible and intangible assets for impairment if circumstances
arise in which the carrying values of these assets may not be recoverable on the basis of future undiscounted cash flows. We determined
that no impairment of goodwill or other long-lived assets existed as of December 31, 2020. During the first quarter
ended September 30, 2020, we completed the annual goodwill impairment assessment with respect to the goodwill acquired in our
fiscal year 2006 purchases of CCE and CoinFacts. We assessed qualitative factors, including the significant excess of their fair
values over carrying value in prior years, and any material changes in the estimated cash flows of the reporting units, and determined
that it was more likely than not that the fair values of CCE and CoinFacts were greater than their respective carrying values,
including goodwill.</t>
        </is>
      </c>
    </row>
    <row r="13">
      <c r="A13" s="4" t="inlineStr">
        <is>
          <t>Foreign Currency</t>
        </is>
      </c>
      <c r="B13" s="4" t="inlineStr">
        <is>
          <t>Foreign Currency The Company has determined
that the U.S. Dollar is the functional currency for its French branch office and its Hong Kong, Japan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ere not material.</t>
        </is>
      </c>
    </row>
    <row r="14">
      <c r="A14" s="4" t="inlineStr">
        <is>
          <t>Stock-Based Compensation Expense</t>
        </is>
      </c>
      <c r="B14" s="4" t="inlineStr">
        <is>
          <t>Stock-Based Compensation
Expense We recognize stock-based
compensation expense attributable to service-based equity grants over the service period based on the grant date fair values of
the awards. For performance-based equity grants with financial performance goals, we begin recognizing compensation expense based
on their respective grant date fair values when it becomes probable that we will achieve the financial performance goals. Restricted Stock
Awards: 2021, 2020 and 2019 Long Term Incentive Plans (“LTIPs”) Retention Restricted
Service Shares To create incentives for
the officers and other key employees (“LTIP Participants”) to remain in the Company’s service, RSUs were granted
to them as follows: Annual Grants If a Participant’s
continuous service with the Company ceases, for any reason whatsoever, including a termination of the Participant’s employment
with or without cause, prior to any vesting date or dates, the then unvested RSUs will be forfeited. As discussed above, at the
Effective time of the Merger, (1) any vesting conditions applicable to RSUs were automatically accelerated in full, and (2) such
RSUs were cancelled and the holder thereof became entitled to receive, without interest, an amount in cash equal to the product
obtained by multiplying (A) the number of shares of common stock subject to such RSU award by (B) the Offer Price, less applicable
taxes required to be withheld with respect to such payment. Fiscal 2021, 2020 and
2019 Performance Restricted Shares (“PSUs”) To create incentives for
the LTIP Participants to focus their efforts on the achievement of increases in net cash flows (defined as net cash generated by
the Company’s operating activities, minus capital expenditures and capitalized software costs), during the three years ending
June 30, 2021, 2022 and 2023, (each a “Performance Period”), in fiscal 2021, (through December 31, 2020), 2020 and
2019, the Compensation Committee of the Board of Directors, granted 33,728, 51,905 and 89,542 PSUs (at maximum) respectively, to
the LTIP Participants. Vesting of the PSUs was made dependent upon the achievement of net cash flow goals on an annual basis during
each Performance Period, subject to possible downward or upward adjustment of 20% of the preliminary vested PSUs, based on a comparison
of the Company’s annualized total shareholder return (“TSR”) for each Performance Period, to the annualized TSR
of the Russell 2000 Index, for the same Performance Period. As the Compensation Committee establishes performance goals on an annual
basis, threshold, target and maximum net cash flow goals were established for fiscal years 2021, 2020 and 2019 which give rise
to a grant date for expense recognition purposes, assuming it is probable that the goals will be achieved. In the normal course,
grant dates will be established for future year’s PSUs early in those fiscal years which will give rise to grant dates for
expense recognition purposes. For any of the PSUs to
vest, an LTIP Participant must remain in the continuous service of the Company through June 30, 2021 for the fiscal 2019 PSUs,
June 30, 2022 for the fiscal 2020 PSUs, and June 30, 2023 for fiscal 2021 PSUs and the threshold net cash flows goal must be achieved
in at least one of the years, during the three year Performance Period. PSUs that fail to vest will be forfeited. As discussed
above, at the Effective time of the Merger, (1) any vesting conditions applicable to PSUs were automatically accelerated in full,
and (2) such PSUs were cancelled and the holder thereof became entitled to receive, without interest, an amount in cash equal to
the product obtained by multiplying (A) the number of shares of common stock subject to such PSU award by (B) the Offer Price,
less applicable taxes required to be withheld with respect to such payment. Non LTIP Stock Awards
In the first quarter of
fiscal 2021, 10,812 fully vested shares were granted to certain management employees and to five new outside directors appointed
during the quarter, for an expense of approximately $503,000 in the six months ended December 31, 2020. Accelerated Vesting
In the three and six months
ended December 31, 2020, the vesting of a total of 43,792 LTIP equity awards (of which 41,450 had been granted to the Company’s
CEO, Mr. Orlando), was accelerated in order to mitigate against potential adverse tax consequences under Section 280(g) of the
Tax Code. Stock-based compensation expense of approximately $617,000 was recognized for the acceleration of these equity awards
in the three and six months ended December 31, 2020. Total stock-based compensation
expense recognized in the three and six months ended December 31, 2020 was $1,816,000 and $2,956,000, respectively, as compared
to $341,000 and $605,000 in the three and six months ended December 31, 2019.</t>
        </is>
      </c>
    </row>
    <row r="15">
      <c r="A15" s="4" t="inlineStr">
        <is>
          <t>Concentrations</t>
        </is>
      </c>
      <c r="B15" s="4" t="inlineStr">
        <is>
          <t xml:space="preserve">Concentrations Financial instruments that
potentially subject the Company to significant concentrations of credit risk consist primarily of cash and cash equivalents and
accounts receivable. Financial Instruments
and Cash Balances. Substantially all of our
cash in the United States is deposited at one FDIC insured financial institution. We maintained cash due from banks, inclusive
of cash in overseas accounts, in excess of the bank’s FDIC insured deposit limits of approximately $38,693,000 at December
31, 2020. Revolving Credit Line Credit Line borrowings
bear interest, at the Company’s option, either at LIBOR plus 2.25% or at 0.25% below the highest prime lending rate published
from time to time by the Wall Street Journal. The Company is required to pay a quarterly unused commitment fee of 0.0625% of the
amount by which (if any) that the average of the borrowings outstanding under the Credit Line in any calendar quarter is less than
$6 million. The Credit Line agreement
contains a financial covenant that requires the Company to maintain a funded debt coverage ratio, similar to the debt coverage
ratio that is applicable to the term loan (see above) and certain other covenants typical for this type of credit. At December
31, 2020 the Company was in compliance with those covenants. Availability to borrow under the line of credit was $15,000,000 at
December 31, 2020 as there were no borrowings outstanding under the line of credit as of that date. Term Loan . The agreement governing
the term loan contains two financial covenants, which require the Company to maintain (a) a funded debt coverage ratio and (b)
a debt service coverage ratio, respectively. The loan agreement also contains certain other covenants typical for this type of
loan, including a covenant which provides that, without the lender’s consent, the Company may not incur additional indebtedness
for borrowed money, except for (i) borrowings under the Company’s revolving credit line, (ii) purchase money indebtedness
and (iii) capitalized lease obligations. The Company was in compliance with those loan covenants at December 31, 2020. At December 31, 2020, the
Company had $1,313,000 of outstanding borrowings under this Term Loan of which $750,000 is classified as a current liability and
$563,000 is classified as a long-term liability in the condensed consolidated balance sheet at December 31, 2020, included elsewhere
in this Report. Accounts Receivable. Cards / Autograph and
Coins Revenues Customers. </t>
        </is>
      </c>
    </row>
    <row r="16">
      <c r="A16" s="4" t="inlineStr">
        <is>
          <t>Inventories</t>
        </is>
      </c>
      <c r="B16" s="4" t="inlineStr">
        <is>
          <t>Inventories Our inventories consist
primarily of (i) coins which we have purchased pursuant to our coin authentication and grading warranty program and (ii) consumable
supplies and special inserts that we use in our authentication and grading businesses. Coin collectibles inventories are recorded
at the lower of cost or net realizable value using the specific identification method. Consumable supplies are recorded at the
lower of cost (using the first-in first-out method) or market. Inventories are periodically reviewed to identify slow-moving items,
and an allowance for inventory losses is recognized, if considered necessary. It is possible that our estimates of market value
of collectible coins in inventory could change, due to changes in market conditions in the various collectibles markets served
by the Company, which could require us to increase that allowance for inventory losses.</t>
        </is>
      </c>
    </row>
    <row r="17">
      <c r="A17" s="4" t="inlineStr">
        <is>
          <t>Capitalized Software</t>
        </is>
      </c>
      <c r="B17" s="4" t="inlineStr">
        <is>
          <t>Capitalized Software We capitalize certain
costs incurred in the development and upgrading of our software, either from internal or external sources, as part of intangible
assets and we amortize those costs on a straight-line basis over the estimated useful life of the software of three years. In
the three and six months ended December 31, 2020 we capitalized approximately $337,000 and $718,000 of software development costs
as compared to $342,000 and $621,000, in the three and six months ended December 31, 2019. In the three and six months ended December
31, 2020, we recorded approximately $310,000 and $593,000 as amortization expense for capitalized software as compared to $261,000
and $490,000 in the three and six months ended December 31, 2019. Planning, training, support and maintenance costs incurred either
prior to or following the implementation phase of software development projects are recognized as expense in the period in which
they are incurred. We evaluate the carrying value of capitalized software for possible impairment, and, if necessary, an impairment
loss is recorded in the period in which any impairment is determined to have occurred.</t>
        </is>
      </c>
    </row>
    <row r="18">
      <c r="A18" s="4" t="inlineStr">
        <is>
          <t>Warranty Costs</t>
        </is>
      </c>
      <c r="B18" s="4" t="inlineStr">
        <is>
          <t>Warranty Costs We provide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to its
value at its lower grade. However, this warranty is voided if the collectible, upon re-submittal to us, is not in the same tamper-resistant
holder in which it was placed at the time we last graded it. We accrue for estimated warranty costs based on historical trends
and related experience. We monitor the adequacy of our warranty reserves on an ongoing basis for significant claims resulting
from resubmissions receiving lower grades or deemed not to be authentic. Warranty expense recognized in the three and six months
ended December 31, 2020 was $199,000 and $437,000 as compared to $116,000 and $157,000 in the three and six months ended December
31, 2019.</t>
        </is>
      </c>
    </row>
    <row r="19">
      <c r="A19" s="4" t="inlineStr">
        <is>
          <t>Dividends</t>
        </is>
      </c>
      <c r="B19" s="4" t="inlineStr">
        <is>
          <t>Dividends In accordance with the
Company’s dividend policy during the period, we paid quarterly cash dividends of $0.175 per share of common stock
in the first and second quarters of fiscal 2021 and in fiscal 2020. The declaration of cash dividends in the future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t>
        </is>
      </c>
    </row>
    <row r="20">
      <c r="A20" s="4" t="inlineStr">
        <is>
          <t>Recent Accounting Pronouncements</t>
        </is>
      </c>
      <c r="B20" s="4" t="inlineStr">
        <is>
          <t>Recent Accounting Pronouncements In June 2016, the FASB
issued Accounting Standards Update 2016-13, Financial Instruments-Credit Losses (Topic 326): Measurement of Credit Losses on
Financial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0</t>
        </is>
      </c>
    </row>
    <row r="3">
      <c r="A3" s="3" t="inlineStr">
        <is>
          <t>Inventory Disclosure [Abstract]</t>
        </is>
      </c>
    </row>
    <row r="4">
      <c r="A4" s="4" t="inlineStr">
        <is>
          <t>Schedule of Inventories, Net</t>
        </is>
      </c>
      <c r="B4" s="4" t="inlineStr">
        <is>
          <t xml:space="preserve">Inventories consist of the following (in thousands):
December 31, June 30,
2020 2020
Coins $ 217 $ 195
Grading raw materials consumable inventory 3,640 3,389
3,857 3,584
Less inventory reserve (866 ) (1,072 )
Inventories, net $ 2,991 $ 2,5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in thousands):
December 31, June 30,
2020 2020
Coins grading reference sets $ 68 $ 68
Computer hardware and equipment 3,458 2,844
Computer software 1,997 1,752
Equipment 6,734 5,566
Furniture and office equipment 1,566 1,113
Leasehold improvements 4,890 4,801
Trading card reference library 52 52
18,765 16,196
Less accumulated depreciation and amortization (10,472 ) (9,434 )
Property and equipment, net $ 8,293 $ 6,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0</t>
        </is>
      </c>
      <c r="C1" s="2" t="inlineStr">
        <is>
          <t>Jun. 30, 2020</t>
        </is>
      </c>
    </row>
    <row r="2">
      <c r="A2" s="3" t="inlineStr">
        <is>
          <t>Current assets:</t>
        </is>
      </c>
    </row>
    <row r="3">
      <c r="A3" s="4" t="inlineStr">
        <is>
          <t>Cash and cash equivalents</t>
        </is>
      </c>
      <c r="B3" s="6" t="n">
        <v>42646</v>
      </c>
      <c r="C3" s="6" t="n">
        <v>28640</v>
      </c>
    </row>
    <row r="4">
      <c r="A4" s="4" t="inlineStr">
        <is>
          <t>Accounts receivable, net of allowance of $146 and $98 at December 31, and June 30, 2020, respectively</t>
        </is>
      </c>
      <c r="B4" s="5" t="n">
        <v>2739</v>
      </c>
      <c r="C4" s="5" t="n">
        <v>2324</v>
      </c>
    </row>
    <row r="5">
      <c r="A5" s="4" t="inlineStr">
        <is>
          <t>Inventories, net</t>
        </is>
      </c>
      <c r="B5" s="5" t="n">
        <v>2991</v>
      </c>
      <c r="C5" s="5" t="n">
        <v>2512</v>
      </c>
    </row>
    <row r="6">
      <c r="A6" s="4" t="inlineStr">
        <is>
          <t>Prepaid expenses and other current assets</t>
        </is>
      </c>
      <c r="B6" s="5" t="n">
        <v>2493</v>
      </c>
      <c r="C6" s="5" t="n">
        <v>1872</v>
      </c>
    </row>
    <row r="7">
      <c r="A7" s="4" t="inlineStr">
        <is>
          <t>Total current assets</t>
        </is>
      </c>
      <c r="B7" s="5" t="n">
        <v>50869</v>
      </c>
      <c r="C7" s="5" t="n">
        <v>35348</v>
      </c>
    </row>
    <row r="8">
      <c r="A8" s="4" t="inlineStr">
        <is>
          <t>Property and equipment, net</t>
        </is>
      </c>
      <c r="B8" s="5" t="n">
        <v>8293</v>
      </c>
      <c r="C8" s="5" t="n">
        <v>6762</v>
      </c>
    </row>
    <row r="9">
      <c r="A9" s="4" t="inlineStr">
        <is>
          <t>Operating lease right-of-use assets</t>
        </is>
      </c>
      <c r="B9" s="5" t="n">
        <v>14227</v>
      </c>
      <c r="C9" s="5" t="n">
        <v>8214</v>
      </c>
    </row>
    <row r="10">
      <c r="A10" s="4" t="inlineStr">
        <is>
          <t>Goodwill</t>
        </is>
      </c>
      <c r="B10" s="5" t="n">
        <v>1625</v>
      </c>
      <c r="C10" s="5" t="n">
        <v>1625</v>
      </c>
    </row>
    <row r="11">
      <c r="A11" s="4" t="inlineStr">
        <is>
          <t>Intangible assets, net</t>
        </is>
      </c>
      <c r="B11" s="5" t="n">
        <v>2527</v>
      </c>
      <c r="C11" s="5" t="n">
        <v>2446</v>
      </c>
    </row>
    <row r="12">
      <c r="A12" s="4" t="inlineStr">
        <is>
          <t>Deferred income tax assets</t>
        </is>
      </c>
      <c r="B12" s="5" t="n">
        <v>623</v>
      </c>
      <c r="C12" s="5" t="n">
        <v>623</v>
      </c>
    </row>
    <row r="13">
      <c r="A13" s="4" t="inlineStr">
        <is>
          <t>Other assets</t>
        </is>
      </c>
      <c r="B13" s="5" t="n">
        <v>530</v>
      </c>
      <c r="C13" s="5" t="n">
        <v>464</v>
      </c>
    </row>
    <row r="14">
      <c r="A14" s="4" t="inlineStr">
        <is>
          <t>Total assets</t>
        </is>
      </c>
      <c r="B14" s="5" t="n">
        <v>78694</v>
      </c>
      <c r="C14" s="5" t="n">
        <v>55482</v>
      </c>
    </row>
    <row r="15">
      <c r="A15" s="3" t="inlineStr">
        <is>
          <t>Current liabilities:</t>
        </is>
      </c>
    </row>
    <row r="16">
      <c r="A16" s="4" t="inlineStr">
        <is>
          <t>Accounts payable</t>
        </is>
      </c>
      <c r="B16" s="5" t="n">
        <v>6421</v>
      </c>
      <c r="C16" s="5" t="n">
        <v>3381</v>
      </c>
    </row>
    <row r="17">
      <c r="A17" s="4" t="inlineStr">
        <is>
          <t>Accrued liabilities</t>
        </is>
      </c>
      <c r="B17" s="5" t="n">
        <v>3671</v>
      </c>
      <c r="C17" s="5" t="n">
        <v>2713</v>
      </c>
    </row>
    <row r="18">
      <c r="A18" s="4" t="inlineStr">
        <is>
          <t>Accrued compensation and benefits</t>
        </is>
      </c>
      <c r="B18" s="5" t="n">
        <v>5553</v>
      </c>
      <c r="C18" s="5" t="n">
        <v>4854</v>
      </c>
    </row>
    <row r="19">
      <c r="A19" s="4" t="inlineStr">
        <is>
          <t>Current portion of long-term debt</t>
        </is>
      </c>
      <c r="B19" s="5" t="n">
        <v>750</v>
      </c>
      <c r="C19" s="5" t="n">
        <v>750</v>
      </c>
    </row>
    <row r="20">
      <c r="A20" s="4" t="inlineStr">
        <is>
          <t>Operating lease liabilities, current</t>
        </is>
      </c>
      <c r="B20" s="5" t="n">
        <v>2300</v>
      </c>
      <c r="C20" s="5" t="n">
        <v>2274</v>
      </c>
    </row>
    <row r="21">
      <c r="A21" s="4" t="inlineStr">
        <is>
          <t>Income taxes payable</t>
        </is>
      </c>
      <c r="B21" s="5" t="n">
        <v>44</v>
      </c>
      <c r="C21" s="5" t="n">
        <v>1142</v>
      </c>
    </row>
    <row r="22">
      <c r="A22" s="4" t="inlineStr">
        <is>
          <t>Deferred revenue</t>
        </is>
      </c>
      <c r="B22" s="5" t="n">
        <v>7608</v>
      </c>
      <c r="C22" s="5" t="n">
        <v>4968</v>
      </c>
    </row>
    <row r="23">
      <c r="A23" s="4" t="inlineStr">
        <is>
          <t>Total current liabilities</t>
        </is>
      </c>
      <c r="B23" s="5" t="n">
        <v>26347</v>
      </c>
      <c r="C23" s="5" t="n">
        <v>20082</v>
      </c>
    </row>
    <row r="24">
      <c r="A24" s="4" t="inlineStr">
        <is>
          <t>Long Term Debt</t>
        </is>
      </c>
      <c r="B24" s="5" t="n">
        <v>563</v>
      </c>
      <c r="C24" s="5" t="n">
        <v>938</v>
      </c>
    </row>
    <row r="25">
      <c r="A25" s="4" t="inlineStr">
        <is>
          <t>Operating lease liabilities, non-current</t>
        </is>
      </c>
      <c r="B25" s="5" t="n">
        <v>15602</v>
      </c>
      <c r="C25" s="5" t="n">
        <v>9450</v>
      </c>
    </row>
    <row r="26">
      <c r="A26" s="4" t="inlineStr">
        <is>
          <t>Commitments and contingencies (Note 8)</t>
        </is>
      </c>
      <c r="C26" s="4" t="inlineStr">
        <is>
          <t xml:space="preserve"> </t>
        </is>
      </c>
    </row>
    <row r="27">
      <c r="A27" s="3" t="inlineStr">
        <is>
          <t>Stockholders' equity:</t>
        </is>
      </c>
    </row>
    <row r="28">
      <c r="A28" s="4" t="inlineStr">
        <is>
          <t>Preferred stock, $.001 par value; 3,000 shares authorized; no shares issued or outstanding</t>
        </is>
      </c>
      <c r="B28" s="4" t="inlineStr">
        <is>
          <t xml:space="preserve"> </t>
        </is>
      </c>
      <c r="C28" s="4" t="inlineStr">
        <is>
          <t xml:space="preserve"> </t>
        </is>
      </c>
    </row>
    <row r="29">
      <c r="A29" s="4" t="inlineStr">
        <is>
          <t>Common stock, $.001 par value; 20,000 shares authorized; 9,276 and 9,240 issued and outstanding at December 31, and June 30, 2020, respectively.</t>
        </is>
      </c>
      <c r="B29" s="5" t="n">
        <v>9</v>
      </c>
      <c r="C29" s="5" t="n">
        <v>9</v>
      </c>
    </row>
    <row r="30">
      <c r="A30" s="4" t="inlineStr">
        <is>
          <t>Additional paid-in capital</t>
        </is>
      </c>
      <c r="B30" s="5" t="n">
        <v>89895</v>
      </c>
      <c r="C30" s="5" t="n">
        <v>88918</v>
      </c>
    </row>
    <row r="31">
      <c r="A31" s="4" t="inlineStr">
        <is>
          <t>Accumulated deficit</t>
        </is>
      </c>
      <c r="B31" s="5" t="n">
        <v>-53722</v>
      </c>
      <c r="C31" s="5" t="n">
        <v>-63915</v>
      </c>
    </row>
    <row r="32">
      <c r="A32" s="4" t="inlineStr">
        <is>
          <t>Total stockholders' equity</t>
        </is>
      </c>
      <c r="B32" s="5" t="n">
        <v>36182</v>
      </c>
      <c r="C32" s="5" t="n">
        <v>25012</v>
      </c>
    </row>
    <row r="33">
      <c r="A33" s="4" t="inlineStr">
        <is>
          <t>Total liabilities and stockholders' equity</t>
        </is>
      </c>
      <c r="B33" s="6" t="n">
        <v>78694</v>
      </c>
      <c r="C33" s="6" t="n">
        <v>55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 of the following
(in thousands):
December 31, June 30,
2020 2020
Warranty reserves $ 914 $ 698
Professional fees 1,194 975
Other 1,563 1,040
$ 3,671 $ 2,713 </t>
        </is>
      </c>
    </row>
    <row r="5">
      <c r="A5" s="4" t="inlineStr">
        <is>
          <t>Schedule of Product Warranty</t>
        </is>
      </c>
      <c r="B5" s="4" t="inlineStr">
        <is>
          <t xml:space="preserve">The following table presents
the changes in the Company’s warranty reserve during the six months ended December 31, 2020 and 2019 (in thousands):
Six Months Ended December 31,
2020 2019
Warranty reserve beginning of period $ 698 $ 852
Provision charged to cost of revenues 437 157
Payments (221 ) (229 )
Warranty reserve, end of period $ 914 $ 7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6 Months Ended</t>
        </is>
      </c>
    </row>
    <row r="2">
      <c r="B2" s="2" t="inlineStr">
        <is>
          <t>Dec. 31, 2020</t>
        </is>
      </c>
    </row>
    <row r="3">
      <c r="A3" s="3" t="inlineStr">
        <is>
          <t>Net income per basic share:</t>
        </is>
      </c>
    </row>
    <row r="4">
      <c r="A4" s="4" t="inlineStr">
        <is>
          <t>Schedule of Earnings Per Share, Basic and Diluted</t>
        </is>
      </c>
      <c r="B4" s="4" t="inlineStr">
        <is>
          <t xml:space="preserve">The following table presents
the changes in the Company’s weighted average shares outstanding for the three and six months ended December 31, 2020 and
2019 (in thousands):
Three Months Ended December 31,
Six Months Ended December 31,
2020 2019 2020 2019
Weighted average shares outstanding: Basic 9,042 8,980 9,032 8,976
Dilutive effect of unvested equity awards 74 81 83 84
Weighted average shares outstanding: Diluted 9,116 9,061 9,115 9,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6 Months Ended</t>
        </is>
      </c>
    </row>
    <row r="2">
      <c r="B2" s="2" t="inlineStr">
        <is>
          <t>Dec. 31, 2020</t>
        </is>
      </c>
    </row>
    <row r="3">
      <c r="A3" s="3" t="inlineStr">
        <is>
          <t>Segment Reporting [Abstract]</t>
        </is>
      </c>
    </row>
    <row r="4">
      <c r="A4" s="4" t="inlineStr">
        <is>
          <t>Schedule of Segment Reporting Information, by Segment</t>
        </is>
      </c>
      <c r="B4" s="4" t="inlineStr">
        <is>
          <t>Three Months Ended Six Months Ended
December 31, December 31,
2020 2019 2020 2019
Net revenues from external customers:
Trading cards / autographs $ 23,066 $ 8,078 $ 41,678 $ 16,172
Coins (i) 11,614 10,700 23,063 21,682
Other 760 678 1,484 1,812
Consolidated total revenue $ 35,440 $ 19,456 $ 66,225 $ 39,666
Amortization and depreciation:
Trading cards / autographs $ 261 $ 174 $ 477 $ 325
Coins 422 382 822 746
Other 53 84 118 176
Total 736 640 1,417 1,247
Unallocated amortization and depreciation 134 119 259 222
Consolidated amortization and depreciation $ 870 $ 759 $ 1,676 $ 1,469
Stock-based compensation:
Trading cards / autographs $ 127 $ 27 $ 190 $ 44
Coins 224 63 337 114
Other 37 11 57 19
Total 388 101 584 177
Unallocated stock-based compensation 1,428 240 2,372 428
Consolidated stock-based compensation $ 1,816 $ 341 $ 2,956 $ 605
Operating income:
Trading cards / autographs $ 13,127 $ 1,940 $ 21,731 $ 4,195
Coins 3,229 2,864 6,860 6,618
Other 358 225 695 533
Total 16,714 5,029 29,286 11,346
Unallocated operating expenses (6,709 ) (1,755 ) (11,472 ) (3,435 )
Consolidated operating income $ 10,005 $ 3,274 $ 17,814 $ 7,911
(i) Includes service revenues of $3.0 million and $5.3 million generated from outside the United States in the three and six months ended December 31, 2020 as compared to $2.8 million and $5.2 million in the three and six months ended December 31, 2019</t>
        </is>
      </c>
    </row>
    <row r="5">
      <c r="A5" s="4" t="inlineStr">
        <is>
          <t>Schedule of Reconciliation of Assets from Segment to Consolidated</t>
        </is>
      </c>
      <c r="B5" s="4" t="inlineStr">
        <is>
          <t xml:space="preserve">Net identifiable assets
are provided by business segment as of December 31, 2020 and June 30, 2020, respectively (in thousands):
December 31, June 30,
2020 2020
Identifiable Assets:
Trading cards / autographs $ 6,810 $ 4,633
Coins 10,825 10,836
Other 1,878 1,778
Total 19,513 17,247
Unallocated assets 59,181 38,235
Consolidated assets $ 78,694 $ 55,482
Goodwill:
Coins $ 515 $ 515
Other 1,110 1,110
Consolidated goodwill $ 1,625 $ 1,6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Lease, Cost</t>
        </is>
      </c>
      <c r="B4" s="4" t="inlineStr">
        <is>
          <t xml:space="preserve">Information related to
the Company’s total lease costs were as follows (in thousands):
Three Months Ended December 31,
Six Months Ended December 31,
2020 2019 2020 2019
Operating lease cost $ 758 $ 533 $ 1,291 $ 1,069
Variable lease cost 219 113 340 224
Total lease cost $ 977 $ 646 $ 1,631 $ 1,293 </t>
        </is>
      </c>
    </row>
    <row r="5">
      <c r="A5" s="4" t="inlineStr">
        <is>
          <t>Schedule of ROU Assets and Lease Liabilities</t>
        </is>
      </c>
      <c r="B5" s="4" t="inlineStr">
        <is>
          <t>Information related to
the Company’s ROU assets and related lease liabilities were as follows (in thousands):
Six Months Ended December 31,
2020 2019
Cash paid for operating lease liabilities $ 1,231 $ 1,148
ROU assets obtained in exchange for new operating lease liabilities 7,037 -
Weighted-average remaining lease term 7.2 years 7.6 years
Weighted-average discount rate 2.8 % 4.8 %</t>
        </is>
      </c>
    </row>
    <row r="6">
      <c r="A6" s="4" t="inlineStr">
        <is>
          <t>Schedule of Future Minimum Lease Payments</t>
        </is>
      </c>
      <c r="B6" s="4" t="inlineStr">
        <is>
          <t xml:space="preserve">The table below reconciles
the undiscounted future minimum lease payments (displayed by year and in the aggregate) under noncancellable operating leases with
terms of more than one year to the total operating lease liabilities recognized on the condensed consolidated balance sheets as
of December 31, 2020 (in thousands):
Fiscal Year Ending June 30, Amount
2021(remaining 6 months) $ 1,244
2022 2,161
2023 1,687
2024 1,798
2025 2,938
Thereafter 10,155
Total undiscounted future minimum lease payments 19,983
Less: Imputed interest (2,081 )
Total operating lease liabilities $ 17,902
Current operating lease liabilities $ 2,300
Long-term operating lease liabilities 15,602
Total operating lease liabilities $ 17,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mmary of Significant Accounting Policies (Details Narrative) - USD ($) $ / shares in Units, $ in Thousands</t>
        </is>
      </c>
      <c r="B1" s="2" t="inlineStr">
        <is>
          <t>Jan. 20, 2021</t>
        </is>
      </c>
      <c r="C1" s="2" t="inlineStr">
        <is>
          <t>Mar. 10, 2020</t>
        </is>
      </c>
      <c r="D1" s="2" t="inlineStr">
        <is>
          <t>Sep. 15, 2017</t>
        </is>
      </c>
      <c r="E1" s="2" t="inlineStr">
        <is>
          <t>Oct. 31, 2018</t>
        </is>
      </c>
      <c r="F1" s="2" t="inlineStr">
        <is>
          <t>Dec. 31, 2020</t>
        </is>
      </c>
      <c r="G1" s="2" t="inlineStr">
        <is>
          <t>Sep. 30, 2020</t>
        </is>
      </c>
      <c r="H1" s="2" t="inlineStr">
        <is>
          <t>Dec. 31, 2019</t>
        </is>
      </c>
      <c r="I1" s="2" t="inlineStr">
        <is>
          <t>Sep. 30, 2019</t>
        </is>
      </c>
      <c r="J1" s="2" t="inlineStr">
        <is>
          <t>Dec. 31, 2020</t>
        </is>
      </c>
      <c r="K1" s="2" t="inlineStr">
        <is>
          <t>Dec. 30, 2020</t>
        </is>
      </c>
      <c r="L1" s="2" t="inlineStr">
        <is>
          <t>Dec. 31, 2019</t>
        </is>
      </c>
      <c r="M1" s="2" t="inlineStr">
        <is>
          <t>Jun. 30, 2020</t>
        </is>
      </c>
      <c r="N1" s="2" t="inlineStr">
        <is>
          <t>Jun. 30, 2019</t>
        </is>
      </c>
      <c r="O1" s="2" t="inlineStr">
        <is>
          <t>Feb. 04, 2021</t>
        </is>
      </c>
      <c r="P1" s="2" t="inlineStr">
        <is>
          <t>Feb. 03, 2021</t>
        </is>
      </c>
    </row>
    <row r="2">
      <c r="A2" s="4" t="inlineStr">
        <is>
          <t>Revenue recognized</t>
        </is>
      </c>
      <c r="F2" s="6" t="n">
        <v>1070</v>
      </c>
      <c r="J2" s="6" t="n">
        <v>3376</v>
      </c>
    </row>
    <row r="3">
      <c r="A3" s="4" t="inlineStr">
        <is>
          <t>Deferred revenue</t>
        </is>
      </c>
      <c r="F3" s="5" t="n">
        <v>7608</v>
      </c>
      <c r="J3" s="5" t="n">
        <v>7608</v>
      </c>
      <c r="M3" s="6" t="n">
        <v>4968</v>
      </c>
    </row>
    <row r="4">
      <c r="A4" s="4" t="inlineStr">
        <is>
          <t>Impairment of goodwill</t>
        </is>
      </c>
      <c r="J4" s="4" t="inlineStr">
        <is>
          <t xml:space="preserve"> </t>
        </is>
      </c>
    </row>
    <row r="5">
      <c r="A5" s="4" t="inlineStr">
        <is>
          <t>Stock-based compensation expense</t>
        </is>
      </c>
      <c r="F5" s="6" t="n">
        <v>1816</v>
      </c>
      <c r="H5" s="6" t="n">
        <v>341</v>
      </c>
      <c r="J5" s="6" t="n">
        <v>2956</v>
      </c>
      <c r="L5" s="6" t="n">
        <v>605</v>
      </c>
    </row>
    <row r="6">
      <c r="A6" s="4" t="inlineStr">
        <is>
          <t>Long term equity awards vesting shares</t>
        </is>
      </c>
      <c r="F6" s="5" t="n">
        <v>43792</v>
      </c>
      <c r="J6" s="5" t="n">
        <v>43792</v>
      </c>
    </row>
    <row r="7">
      <c r="A7" s="4" t="inlineStr">
        <is>
          <t>Stock-based compensation expense, acceleration cost</t>
        </is>
      </c>
      <c r="F7" s="6" t="n">
        <v>617</v>
      </c>
      <c r="J7" s="6" t="n">
        <v>617</v>
      </c>
    </row>
    <row r="8">
      <c r="A8" s="4" t="inlineStr">
        <is>
          <t>Cash and cash equivalents</t>
        </is>
      </c>
      <c r="F8" s="5" t="n">
        <v>42646</v>
      </c>
      <c r="J8" s="5" t="n">
        <v>42646</v>
      </c>
      <c r="M8" s="5" t="n">
        <v>28640</v>
      </c>
    </row>
    <row r="9">
      <c r="A9" s="4" t="inlineStr">
        <is>
          <t>Invested in money market accounts</t>
        </is>
      </c>
      <c r="F9" s="5" t="n">
        <v>37460</v>
      </c>
      <c r="J9" s="5" t="n">
        <v>37460</v>
      </c>
    </row>
    <row r="10">
      <c r="A10" s="4" t="inlineStr">
        <is>
          <t>Non-interest bearing bank accounts</t>
        </is>
      </c>
      <c r="F10" s="5" t="n">
        <v>5186</v>
      </c>
      <c r="J10" s="5" t="n">
        <v>5186</v>
      </c>
    </row>
    <row r="11">
      <c r="A11" s="4" t="inlineStr">
        <is>
          <t>FDIC insured deposit</t>
        </is>
      </c>
      <c r="F11" s="5" t="n">
        <v>38693</v>
      </c>
      <c r="J11" s="5" t="n">
        <v>38693</v>
      </c>
    </row>
    <row r="12">
      <c r="A12" s="4" t="inlineStr">
        <is>
          <t>Revolving credit line amount</t>
        </is>
      </c>
      <c r="F12" s="5" t="n">
        <v>6000</v>
      </c>
      <c r="J12" s="5" t="n">
        <v>6000</v>
      </c>
    </row>
    <row r="13">
      <c r="A13" s="4" t="inlineStr">
        <is>
          <t>Line of credit facility term</t>
        </is>
      </c>
      <c r="C13" s="4" t="inlineStr">
        <is>
          <t>2 years</t>
        </is>
      </c>
    </row>
    <row r="14">
      <c r="A14" s="4" t="inlineStr">
        <is>
          <t>Line of credit facility term, description</t>
        </is>
      </c>
      <c r="C14" s="4" t="inlineStr">
        <is>
          <t>Extended the term for two years through March 2022.</t>
        </is>
      </c>
    </row>
    <row r="15">
      <c r="A15" s="4" t="inlineStr">
        <is>
          <t>Revolving credit line borrowings</t>
        </is>
      </c>
      <c r="C15" s="6" t="n">
        <v>15000</v>
      </c>
      <c r="F15" s="5" t="n">
        <v>15000</v>
      </c>
      <c r="J15" s="5" t="n">
        <v>15000</v>
      </c>
    </row>
    <row r="16">
      <c r="A16" s="4" t="inlineStr">
        <is>
          <t>Line of credit, description</t>
        </is>
      </c>
      <c r="C16" s="4" t="inlineStr">
        <is>
          <t>Each year there must be a period of 30 consecutive days during which no borrowings are outstanding. The Company also may, at any time or from time to time and at its option, repay outstanding borrowings, in whole or in part, and may reborrow amounts so repaid at such times and in such amounts as it deems appropriate. Upon a change of control of the Company that takes place without the prior consent of the lender, any amounts outstanding under the line of credit will become due and payable and the line of credit will terminate. Credit Line borrowings will bear interest, at the Company's option, at LIBOR plus 2.25% or at 0.25% below the highest prime lending rate published from time to time by the Wall Street Journal.</t>
        </is>
      </c>
    </row>
    <row r="17">
      <c r="A17" s="4" t="inlineStr">
        <is>
          <t>Unused commitment fee percentage</t>
        </is>
      </c>
      <c r="C17" s="4" t="inlineStr">
        <is>
          <t>0.0625%</t>
        </is>
      </c>
    </row>
    <row r="18">
      <c r="A18" s="4" t="inlineStr">
        <is>
          <t>Repayment of loan</t>
        </is>
      </c>
      <c r="E18" s="6" t="n">
        <v>3000</v>
      </c>
      <c r="J18" s="5" t="n">
        <v>375</v>
      </c>
      <c r="L18" s="5" t="n">
        <v>375</v>
      </c>
    </row>
    <row r="19">
      <c r="A19" s="4" t="inlineStr">
        <is>
          <t>Debt principal payments</t>
        </is>
      </c>
      <c r="E19" s="6" t="n">
        <v>750</v>
      </c>
    </row>
    <row r="20">
      <c r="A20" s="4" t="inlineStr">
        <is>
          <t>Debt principal payments, description</t>
        </is>
      </c>
      <c r="E20" s="4" t="inlineStr">
        <is>
          <t>In 48 equal monthly principal payments of $62,500, or $750,000 on an annual basis, through September 2022.</t>
        </is>
      </c>
    </row>
    <row r="21">
      <c r="A21" s="4" t="inlineStr">
        <is>
          <t>Debt outstanding borrowings in term loan</t>
        </is>
      </c>
      <c r="F21" s="5" t="n">
        <v>1313</v>
      </c>
      <c r="J21" s="5" t="n">
        <v>1313</v>
      </c>
    </row>
    <row r="22">
      <c r="A22" s="4" t="inlineStr">
        <is>
          <t>Current liability</t>
        </is>
      </c>
      <c r="F22" s="5" t="n">
        <v>750</v>
      </c>
      <c r="J22" s="5" t="n">
        <v>750</v>
      </c>
      <c r="M22" s="5" t="n">
        <v>750</v>
      </c>
    </row>
    <row r="23">
      <c r="A23" s="4" t="inlineStr">
        <is>
          <t>Long-term liability</t>
        </is>
      </c>
      <c r="F23" s="5" t="n">
        <v>563</v>
      </c>
      <c r="J23" s="5" t="n">
        <v>563</v>
      </c>
      <c r="M23" s="5" t="n">
        <v>938</v>
      </c>
    </row>
    <row r="24">
      <c r="A24" s="4" t="inlineStr">
        <is>
          <t>Allowances for doubtful accounts receivable</t>
        </is>
      </c>
      <c r="F24" s="5" t="n">
        <v>146</v>
      </c>
      <c r="J24" s="6" t="n">
        <v>146</v>
      </c>
      <c r="M24" s="6" t="n">
        <v>98</v>
      </c>
    </row>
    <row r="25">
      <c r="A25" s="4" t="inlineStr">
        <is>
          <t>Estimated useful life of software</t>
        </is>
      </c>
      <c r="J25" s="4" t="inlineStr">
        <is>
          <t>3 years</t>
        </is>
      </c>
    </row>
    <row r="26">
      <c r="A26" s="4" t="inlineStr">
        <is>
          <t>Capitalized and software development costs</t>
        </is>
      </c>
      <c r="F26" s="5" t="n">
        <v>337</v>
      </c>
      <c r="H26" s="5" t="n">
        <v>342</v>
      </c>
      <c r="J26" s="6" t="n">
        <v>718</v>
      </c>
      <c r="L26" s="5" t="n">
        <v>621</v>
      </c>
    </row>
    <row r="27">
      <c r="A27" s="4" t="inlineStr">
        <is>
          <t>Amortization expense on capitalized and software development costs</t>
        </is>
      </c>
      <c r="F27" s="5" t="n">
        <v>310</v>
      </c>
      <c r="H27" s="5" t="n">
        <v>261</v>
      </c>
      <c r="J27" s="5" t="n">
        <v>593</v>
      </c>
      <c r="L27" s="5" t="n">
        <v>490</v>
      </c>
    </row>
    <row r="28">
      <c r="A28" s="4" t="inlineStr">
        <is>
          <t>Warranty cost</t>
        </is>
      </c>
      <c r="F28" s="6" t="n">
        <v>199</v>
      </c>
      <c r="H28" s="6" t="n">
        <v>116</v>
      </c>
      <c r="J28" s="6" t="n">
        <v>437</v>
      </c>
      <c r="L28" s="6" t="n">
        <v>157</v>
      </c>
    </row>
    <row r="29">
      <c r="A29" s="4" t="inlineStr">
        <is>
          <t>Dividends common share</t>
        </is>
      </c>
      <c r="F29" s="7" t="n">
        <v>0.175</v>
      </c>
      <c r="G29" s="7" t="n">
        <v>0.175</v>
      </c>
      <c r="H29" s="7" t="n">
        <v>0.175</v>
      </c>
      <c r="I29" s="7" t="n">
        <v>0.175</v>
      </c>
      <c r="J29" s="8" t="n">
        <v>0.35</v>
      </c>
      <c r="L29" s="8" t="n">
        <v>0.35</v>
      </c>
    </row>
    <row r="30">
      <c r="A30" s="4" t="inlineStr">
        <is>
          <t>LIBOR [Member]</t>
        </is>
      </c>
    </row>
    <row r="31">
      <c r="A31" s="4" t="inlineStr">
        <is>
          <t>Borrowings bear interest</t>
        </is>
      </c>
      <c r="C31" s="4" t="inlineStr">
        <is>
          <t>2.25%</t>
        </is>
      </c>
    </row>
    <row r="32">
      <c r="A32" s="4" t="inlineStr">
        <is>
          <t>Minimum [Member]</t>
        </is>
      </c>
    </row>
    <row r="33">
      <c r="A33" s="4" t="inlineStr">
        <is>
          <t>Revolving credit line amount</t>
        </is>
      </c>
      <c r="C33" s="6" t="n">
        <v>10000</v>
      </c>
    </row>
    <row r="34">
      <c r="A34" s="4" t="inlineStr">
        <is>
          <t>Maximum [Member]</t>
        </is>
      </c>
    </row>
    <row r="35">
      <c r="A35" s="4" t="inlineStr">
        <is>
          <t>Revolving credit line amount</t>
        </is>
      </c>
      <c r="C35" s="6" t="n">
        <v>15000</v>
      </c>
    </row>
    <row r="36">
      <c r="A36" s="4" t="inlineStr">
        <is>
          <t>Overseas Bank [Member]</t>
        </is>
      </c>
    </row>
    <row r="37">
      <c r="A37" s="4" t="inlineStr">
        <is>
          <t>Cash and cash equivalents</t>
        </is>
      </c>
      <c r="F37" s="6" t="n">
        <v>3101</v>
      </c>
      <c r="J37" s="6" t="n">
        <v>3101</v>
      </c>
    </row>
    <row r="38">
      <c r="A38" s="4" t="inlineStr">
        <is>
          <t>Overseas Bank [Member] | China [Member]</t>
        </is>
      </c>
    </row>
    <row r="39">
      <c r="A39" s="4" t="inlineStr">
        <is>
          <t>Cash and cash equivalents</t>
        </is>
      </c>
      <c r="F39" s="6" t="n">
        <v>2163</v>
      </c>
      <c r="J39" s="5" t="n">
        <v>2163</v>
      </c>
    </row>
    <row r="40">
      <c r="A40" s="4" t="inlineStr">
        <is>
          <t>Unsecured Term Loan [Member]</t>
        </is>
      </c>
    </row>
    <row r="41">
      <c r="A41" s="4" t="inlineStr">
        <is>
          <t>Debt instrument term loan</t>
        </is>
      </c>
      <c r="D41" s="4" t="inlineStr">
        <is>
          <t>5 years</t>
        </is>
      </c>
    </row>
    <row r="42">
      <c r="A42" s="4" t="inlineStr">
        <is>
          <t>Unsecured term loan amount</t>
        </is>
      </c>
      <c r="D42" s="6" t="n">
        <v>3500</v>
      </c>
    </row>
    <row r="43">
      <c r="A43" s="4" t="inlineStr">
        <is>
          <t>Management &amp; New Outside Directors [Member]</t>
        </is>
      </c>
    </row>
    <row r="44">
      <c r="A44" s="4" t="inlineStr">
        <is>
          <t>Fully vested shares</t>
        </is>
      </c>
      <c r="G44" s="5" t="n">
        <v>10812</v>
      </c>
    </row>
    <row r="45">
      <c r="A45" s="4" t="inlineStr">
        <is>
          <t>Stock-based compensation expense</t>
        </is>
      </c>
      <c r="J45" s="6" t="n">
        <v>503</v>
      </c>
    </row>
    <row r="46">
      <c r="A46" s="4" t="inlineStr">
        <is>
          <t>CEO, Mr. Orlando [Member]</t>
        </is>
      </c>
    </row>
    <row r="47">
      <c r="A47" s="4" t="inlineStr">
        <is>
          <t>Long term equity awards vesting shares</t>
        </is>
      </c>
      <c r="J47" s="5" t="n">
        <v>41450</v>
      </c>
    </row>
    <row r="48">
      <c r="A48" s="4" t="inlineStr">
        <is>
          <t>Revenue [Member]</t>
        </is>
      </c>
    </row>
    <row r="49">
      <c r="A49" s="4" t="inlineStr">
        <is>
          <t>Concentration risk, percentage</t>
        </is>
      </c>
      <c r="J49" s="4" t="inlineStr">
        <is>
          <t>93.00%</t>
        </is>
      </c>
    </row>
    <row r="50">
      <c r="A50" s="4" t="inlineStr">
        <is>
          <t>Revenue percentage description</t>
        </is>
      </c>
      <c r="J50" s="4" t="inlineStr">
        <is>
          <t>The balance of our revenues which are small and individually account for less than 5% of total revenues.</t>
        </is>
      </c>
    </row>
    <row r="51">
      <c r="A51" s="4" t="inlineStr">
        <is>
          <t>Revenue [Member] | Five Customer [Member]</t>
        </is>
      </c>
    </row>
    <row r="52">
      <c r="A52" s="4" t="inlineStr">
        <is>
          <t>Concentration risk, percentage</t>
        </is>
      </c>
      <c r="F52" s="4" t="inlineStr">
        <is>
          <t>7.00%</t>
        </is>
      </c>
      <c r="H52" s="4" t="inlineStr">
        <is>
          <t>11.00%</t>
        </is>
      </c>
      <c r="J52" s="4" t="inlineStr">
        <is>
          <t>7.00%</t>
        </is>
      </c>
      <c r="L52" s="4" t="inlineStr">
        <is>
          <t>10.00%</t>
        </is>
      </c>
    </row>
    <row r="53">
      <c r="A53" s="4" t="inlineStr">
        <is>
          <t>Accounts Receivable [Member]</t>
        </is>
      </c>
    </row>
    <row r="54">
      <c r="A54" s="4" t="inlineStr">
        <is>
          <t>Concentration risk, percentage</t>
        </is>
      </c>
      <c r="M54" s="4" t="inlineStr">
        <is>
          <t>10.00%</t>
        </is>
      </c>
    </row>
    <row r="55">
      <c r="A55" s="4" t="inlineStr">
        <is>
          <t>Accounts Receivable [Member] | One Individual Customer [Member]</t>
        </is>
      </c>
    </row>
    <row r="56">
      <c r="A56" s="4" t="inlineStr">
        <is>
          <t>Concentration risk, percentage</t>
        </is>
      </c>
      <c r="J56" s="4" t="inlineStr">
        <is>
          <t>10.00%</t>
        </is>
      </c>
    </row>
    <row r="57">
      <c r="A57" s="4" t="inlineStr">
        <is>
          <t>Coins and Cards / Autographs Revenue [Member]</t>
        </is>
      </c>
    </row>
    <row r="58">
      <c r="A58" s="4" t="inlineStr">
        <is>
          <t>Concentration risk, percentage</t>
        </is>
      </c>
      <c r="F58" s="4" t="inlineStr">
        <is>
          <t>98.00%</t>
        </is>
      </c>
      <c r="H58" s="4" t="inlineStr">
        <is>
          <t>97.00%</t>
        </is>
      </c>
      <c r="J58" s="4" t="inlineStr">
        <is>
          <t>98.00%</t>
        </is>
      </c>
      <c r="L58" s="4" t="inlineStr">
        <is>
          <t>95.00%</t>
        </is>
      </c>
    </row>
    <row r="59">
      <c r="A59" s="4" t="inlineStr">
        <is>
          <t>Restricted Stock Units (RSUs) [Member]</t>
        </is>
      </c>
    </row>
    <row r="60">
      <c r="A60" s="4" t="inlineStr">
        <is>
          <t>Numbers of restricted shares</t>
        </is>
      </c>
      <c r="K60" s="5" t="n">
        <v>16864</v>
      </c>
      <c r="M60" s="5" t="n">
        <v>25952</v>
      </c>
      <c r="N60" s="5" t="n">
        <v>44763</v>
      </c>
    </row>
    <row r="61">
      <c r="A61" s="4" t="inlineStr">
        <is>
          <t>Performance Restricted Shares (PSUs) [Member]</t>
        </is>
      </c>
    </row>
    <row r="62">
      <c r="A62" s="4" t="inlineStr">
        <is>
          <t>Compensation committee granted shares</t>
        </is>
      </c>
      <c r="J62" s="5" t="n">
        <v>33728</v>
      </c>
    </row>
    <row r="63">
      <c r="A63" s="4" t="inlineStr">
        <is>
          <t>Performance Restricted Shares (PSUs) [Member]</t>
        </is>
      </c>
    </row>
    <row r="64">
      <c r="A64" s="4" t="inlineStr">
        <is>
          <t>Compensation committee granted shares</t>
        </is>
      </c>
      <c r="M64" s="5" t="n">
        <v>51905</v>
      </c>
      <c r="N64" s="5" t="n">
        <v>89542</v>
      </c>
    </row>
    <row r="65">
      <c r="A65" s="4" t="inlineStr">
        <is>
          <t>Performance restricted shares vested description</t>
        </is>
      </c>
      <c r="J65" s="4" t="inlineStr">
        <is>
          <t>Vesting of the PSUs was made dependent upon the achievement of net cash flow goals on an annual basis during each Performance Period, subject to possible downward or upward adjustment of 20% of the preliminary vested PSUs, based on a comparison of the Company's annualized total shareholder return ("TSR") for each Performance Period, to the annualized TSR of the Russell 2000 Index, for the same Performance Period.</t>
        </is>
      </c>
    </row>
    <row r="66">
      <c r="A66" s="4" t="inlineStr">
        <is>
          <t>Amended and Restated Agreement [Member] | Subsequent Event [Member]</t>
        </is>
      </c>
    </row>
    <row r="67">
      <c r="A67" s="4" t="inlineStr">
        <is>
          <t>Shares issued</t>
        </is>
      </c>
      <c r="B67" s="5" t="n">
        <v>1093255</v>
      </c>
    </row>
    <row r="68">
      <c r="A68" s="4" t="inlineStr">
        <is>
          <t>Amended and Restated Agreement [Member] | Tender Offer [Member] | Subsequent Event [Member]</t>
        </is>
      </c>
    </row>
    <row r="69">
      <c r="A69" s="4" t="inlineStr">
        <is>
          <t>Offer price</t>
        </is>
      </c>
      <c r="O69" s="6" t="n">
        <v>92</v>
      </c>
      <c r="P69" s="8" t="n">
        <v>75.25</v>
      </c>
    </row>
    <row r="70">
      <c r="A70" s="4" t="inlineStr">
        <is>
          <t>Tender offer expire date</t>
        </is>
      </c>
      <c r="B70" s="4" t="inlineStr">
        <is>
          <t>Feb. 5,
		2021</t>
        </is>
      </c>
    </row>
    <row r="71">
      <c r="A71" s="4" t="inlineStr">
        <is>
          <t>Shares issued</t>
        </is>
      </c>
      <c r="B71" s="5" t="n">
        <v>5179075</v>
      </c>
    </row>
    <row r="72">
      <c r="A72" s="4" t="inlineStr">
        <is>
          <t>Common stock shares outstanding percentage</t>
        </is>
      </c>
      <c r="B72" s="4" t="inlineStr">
        <is>
          <t>57.00%</t>
        </is>
      </c>
    </row>
    <row r="73">
      <c r="A73" s="4" t="inlineStr">
        <is>
          <t>Consideration amount</t>
        </is>
      </c>
      <c r="B73" s="6" t="n">
        <v>853000</v>
      </c>
    </row>
    <row r="74">
      <c r="A74" s="4" t="inlineStr">
        <is>
          <t>Parent Company [Member]</t>
        </is>
      </c>
    </row>
    <row r="75">
      <c r="A75" s="4" t="inlineStr">
        <is>
          <t>Ownership interest percentage</t>
        </is>
      </c>
      <c r="F75" s="4" t="inlineStr">
        <is>
          <t>100.00%</t>
        </is>
      </c>
      <c r="J75" s="4" t="inlineStr">
        <is>
          <t>10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Dec. 31, 2020</t>
        </is>
      </c>
      <c r="C1" s="2" t="inlineStr">
        <is>
          <t>Jun. 30, 2020</t>
        </is>
      </c>
    </row>
    <row r="2">
      <c r="A2" s="4" t="inlineStr">
        <is>
          <t>Inventory, gross</t>
        </is>
      </c>
      <c r="B2" s="6" t="n">
        <v>3857</v>
      </c>
      <c r="C2" s="6" t="n">
        <v>3584</v>
      </c>
    </row>
    <row r="3">
      <c r="A3" s="4" t="inlineStr">
        <is>
          <t>Less inventory reserve</t>
        </is>
      </c>
      <c r="B3" s="5" t="n">
        <v>-866</v>
      </c>
      <c r="C3" s="5" t="n">
        <v>-1072</v>
      </c>
    </row>
    <row r="4">
      <c r="A4" s="4" t="inlineStr">
        <is>
          <t>Inventories, net</t>
        </is>
      </c>
      <c r="B4" s="5" t="n">
        <v>2991</v>
      </c>
      <c r="C4" s="5" t="n">
        <v>2512</v>
      </c>
    </row>
    <row r="5">
      <c r="A5" s="4" t="inlineStr">
        <is>
          <t>Coins [Member]</t>
        </is>
      </c>
    </row>
    <row r="6">
      <c r="A6" s="4" t="inlineStr">
        <is>
          <t>Inventory, gross</t>
        </is>
      </c>
      <c r="B6" s="5" t="n">
        <v>217</v>
      </c>
      <c r="C6" s="5" t="n">
        <v>195</v>
      </c>
    </row>
    <row r="7">
      <c r="A7" s="4" t="inlineStr">
        <is>
          <t>Grading Raw Materials Consumable [Member]</t>
        </is>
      </c>
    </row>
    <row r="8">
      <c r="A8" s="4" t="inlineStr">
        <is>
          <t>Inventory, gross</t>
        </is>
      </c>
      <c r="B8" s="6" t="n">
        <v>3640</v>
      </c>
      <c r="C8" s="6" t="n">
        <v>338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Jun. 30, 2020</t>
        </is>
      </c>
    </row>
    <row r="2">
      <c r="A2" s="4" t="inlineStr">
        <is>
          <t>Property and equipment, gross</t>
        </is>
      </c>
      <c r="B2" s="6" t="n">
        <v>18765</v>
      </c>
      <c r="C2" s="6" t="n">
        <v>16196</v>
      </c>
    </row>
    <row r="3">
      <c r="A3" s="4" t="inlineStr">
        <is>
          <t>Less accumulated depreciation and amortization</t>
        </is>
      </c>
      <c r="B3" s="5" t="n">
        <v>-10472</v>
      </c>
      <c r="C3" s="5" t="n">
        <v>-9434</v>
      </c>
    </row>
    <row r="4">
      <c r="A4" s="4" t="inlineStr">
        <is>
          <t>Property and equipment, net</t>
        </is>
      </c>
      <c r="B4" s="5" t="n">
        <v>8293</v>
      </c>
      <c r="C4" s="5" t="n">
        <v>6762</v>
      </c>
    </row>
    <row r="5">
      <c r="A5" s="4" t="inlineStr">
        <is>
          <t>Coins Grading Reference Sets [Member]</t>
        </is>
      </c>
    </row>
    <row r="6">
      <c r="A6" s="4" t="inlineStr">
        <is>
          <t>Property and equipment, gross</t>
        </is>
      </c>
      <c r="B6" s="5" t="n">
        <v>68</v>
      </c>
      <c r="C6" s="5" t="n">
        <v>68</v>
      </c>
    </row>
    <row r="7">
      <c r="A7" s="4" t="inlineStr">
        <is>
          <t>Computer Hardware and Equipment [Member]</t>
        </is>
      </c>
    </row>
    <row r="8">
      <c r="A8" s="4" t="inlineStr">
        <is>
          <t>Property and equipment, gross</t>
        </is>
      </c>
      <c r="B8" s="5" t="n">
        <v>3458</v>
      </c>
      <c r="C8" s="5" t="n">
        <v>2844</v>
      </c>
    </row>
    <row r="9">
      <c r="A9" s="4" t="inlineStr">
        <is>
          <t>Computer Software [Member]</t>
        </is>
      </c>
    </row>
    <row r="10">
      <c r="A10" s="4" t="inlineStr">
        <is>
          <t>Property and equipment, gross</t>
        </is>
      </c>
      <c r="B10" s="5" t="n">
        <v>1997</v>
      </c>
      <c r="C10" s="5" t="n">
        <v>1752</v>
      </c>
    </row>
    <row r="11">
      <c r="A11" s="4" t="inlineStr">
        <is>
          <t>Equipment [Member]</t>
        </is>
      </c>
    </row>
    <row r="12">
      <c r="A12" s="4" t="inlineStr">
        <is>
          <t>Property and equipment, gross</t>
        </is>
      </c>
      <c r="B12" s="5" t="n">
        <v>6734</v>
      </c>
      <c r="C12" s="5" t="n">
        <v>5566</v>
      </c>
    </row>
    <row r="13">
      <c r="A13" s="4" t="inlineStr">
        <is>
          <t>Furniture and Office Equipment [Member]</t>
        </is>
      </c>
    </row>
    <row r="14">
      <c r="A14" s="4" t="inlineStr">
        <is>
          <t>Property and equipment, gross</t>
        </is>
      </c>
      <c r="B14" s="5" t="n">
        <v>1566</v>
      </c>
      <c r="C14" s="5" t="n">
        <v>1113</v>
      </c>
    </row>
    <row r="15">
      <c r="A15" s="4" t="inlineStr">
        <is>
          <t>Leasehold Improvements [Member]</t>
        </is>
      </c>
    </row>
    <row r="16">
      <c r="A16" s="4" t="inlineStr">
        <is>
          <t>Property and equipment, gross</t>
        </is>
      </c>
      <c r="B16" s="5" t="n">
        <v>4890</v>
      </c>
      <c r="C16" s="5" t="n">
        <v>4801</v>
      </c>
    </row>
    <row r="17">
      <c r="A17" s="4" t="inlineStr">
        <is>
          <t>Trading Card Reference Library [Member]</t>
        </is>
      </c>
    </row>
    <row r="18">
      <c r="A18" s="4" t="inlineStr">
        <is>
          <t>Property and equipment, gross</t>
        </is>
      </c>
      <c r="B18" s="6" t="n">
        <v>52</v>
      </c>
      <c r="C18" s="6" t="n">
        <v>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0</t>
        </is>
      </c>
      <c r="C1" s="2" t="inlineStr">
        <is>
          <t>Jun. 30, 2020</t>
        </is>
      </c>
    </row>
    <row r="2">
      <c r="A2" s="3" t="inlineStr">
        <is>
          <t>Payables and Accruals [Abstract]</t>
        </is>
      </c>
    </row>
    <row r="3">
      <c r="A3" s="4" t="inlineStr">
        <is>
          <t>Warranty reserves</t>
        </is>
      </c>
      <c r="B3" s="6" t="n">
        <v>914</v>
      </c>
      <c r="C3" s="6" t="n">
        <v>698</v>
      </c>
    </row>
    <row r="4">
      <c r="A4" s="4" t="inlineStr">
        <is>
          <t>Professional fees</t>
        </is>
      </c>
      <c r="B4" s="5" t="n">
        <v>1194</v>
      </c>
      <c r="C4" s="5" t="n">
        <v>975</v>
      </c>
    </row>
    <row r="5">
      <c r="A5" s="4" t="inlineStr">
        <is>
          <t>Other</t>
        </is>
      </c>
      <c r="B5" s="5" t="n">
        <v>1563</v>
      </c>
      <c r="C5" s="5" t="n">
        <v>1040</v>
      </c>
    </row>
    <row r="6">
      <c r="A6" s="4" t="inlineStr">
        <is>
          <t>Accrued liabilities</t>
        </is>
      </c>
      <c r="B6" s="6" t="n">
        <v>3671</v>
      </c>
      <c r="C6" s="6" t="n">
        <v>27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Schedule of Product Warranty (Details) - USD ($) $ in Thousands</t>
        </is>
      </c>
      <c r="B1" s="2" t="inlineStr">
        <is>
          <t>6 Months Ended</t>
        </is>
      </c>
    </row>
    <row r="2">
      <c r="B2" s="2" t="inlineStr">
        <is>
          <t>Dec. 31, 2020</t>
        </is>
      </c>
      <c r="C2" s="2" t="inlineStr">
        <is>
          <t>Dec. 31, 2019</t>
        </is>
      </c>
    </row>
    <row r="3">
      <c r="A3" s="3" t="inlineStr">
        <is>
          <t>Payables and Accruals [Abstract]</t>
        </is>
      </c>
    </row>
    <row r="4">
      <c r="A4" s="4" t="inlineStr">
        <is>
          <t>Warranty reserve beginning of period</t>
        </is>
      </c>
      <c r="B4" s="6" t="n">
        <v>698</v>
      </c>
      <c r="C4" s="6" t="n">
        <v>852</v>
      </c>
    </row>
    <row r="5">
      <c r="A5" s="4" t="inlineStr">
        <is>
          <t>Provision charged to cost of revenues</t>
        </is>
      </c>
      <c r="B5" s="5" t="n">
        <v>437</v>
      </c>
      <c r="C5" s="5" t="n">
        <v>157</v>
      </c>
    </row>
    <row r="6">
      <c r="A6" s="4" t="inlineStr">
        <is>
          <t>Payments</t>
        </is>
      </c>
      <c r="B6" s="5" t="n">
        <v>-221</v>
      </c>
      <c r="C6" s="5" t="n">
        <v>-229</v>
      </c>
    </row>
    <row r="7">
      <c r="A7" s="4" t="inlineStr">
        <is>
          <t>Warranty reserve, end of period</t>
        </is>
      </c>
      <c r="B7" s="6" t="n">
        <v>914</v>
      </c>
      <c r="C7" s="6" t="n">
        <v>7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Effective income tax rate reconciliation, percent, total</t>
        </is>
      </c>
      <c r="B4" s="4" t="inlineStr">
        <is>
          <t>27.00%</t>
        </is>
      </c>
      <c r="C4" s="4" t="inlineStr">
        <is>
          <t>20.00%</t>
        </is>
      </c>
      <c r="D4" s="4" t="inlineStr">
        <is>
          <t>26.00%</t>
        </is>
      </c>
      <c r="E4" s="4" t="inlineStr">
        <is>
          <t>22.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0</t>
        </is>
      </c>
      <c r="C1" s="2" t="inlineStr">
        <is>
          <t>Jun. 30, 2020</t>
        </is>
      </c>
    </row>
    <row r="2">
      <c r="A2" s="3" t="inlineStr">
        <is>
          <t>Statement of Financial Position [Abstract]</t>
        </is>
      </c>
    </row>
    <row r="3">
      <c r="A3" s="4" t="inlineStr">
        <is>
          <t>Net of allowance in accounts receivable</t>
        </is>
      </c>
      <c r="B3" s="6" t="n">
        <v>146</v>
      </c>
      <c r="C3" s="6" t="n">
        <v>98</v>
      </c>
    </row>
    <row r="4">
      <c r="A4" s="4" t="inlineStr">
        <is>
          <t>Preferred stock, par value</t>
        </is>
      </c>
      <c r="B4" s="7" t="n">
        <v>0.001</v>
      </c>
      <c r="C4" s="7" t="n">
        <v>0.001</v>
      </c>
    </row>
    <row r="5">
      <c r="A5" s="4" t="inlineStr">
        <is>
          <t>Preferred stock, shares authorized</t>
        </is>
      </c>
      <c r="B5" s="5" t="n">
        <v>3000000</v>
      </c>
      <c r="C5" s="5" t="n">
        <v>3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20000000</v>
      </c>
      <c r="C9" s="5" t="n">
        <v>20000000</v>
      </c>
    </row>
    <row r="10">
      <c r="A10" s="4" t="inlineStr">
        <is>
          <t>Common stock, shares issued</t>
        </is>
      </c>
      <c r="B10" s="5" t="n">
        <v>9276000</v>
      </c>
      <c r="C10" s="5" t="n">
        <v>9240000</v>
      </c>
    </row>
    <row r="11">
      <c r="A11" s="4" t="inlineStr">
        <is>
          <t>Common stock, shares outstanding</t>
        </is>
      </c>
      <c r="B11" s="5" t="n">
        <v>9276000</v>
      </c>
      <c r="C11" s="5" t="n">
        <v>9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et Income Per Share (Details Narrative) - shares</t>
        </is>
      </c>
      <c r="B1" s="2" t="inlineStr">
        <is>
          <t>6 Months Ended</t>
        </is>
      </c>
    </row>
    <row r="2">
      <c r="B2" s="2" t="inlineStr">
        <is>
          <t>Dec. 31, 2020</t>
        </is>
      </c>
      <c r="C2" s="2" t="inlineStr">
        <is>
          <t>Dec. 31, 2019</t>
        </is>
      </c>
    </row>
    <row r="3">
      <c r="A3" s="4" t="inlineStr">
        <is>
          <t>Unvested Restricted Stock Awards [Member]</t>
        </is>
      </c>
    </row>
    <row r="4">
      <c r="A4" s="4" t="inlineStr">
        <is>
          <t>Antidilutive securities from computation of earnings</t>
        </is>
      </c>
      <c r="B4" s="4" t="inlineStr">
        <is>
          <t xml:space="preserve"> </t>
        </is>
      </c>
      <c r="C4" s="4" t="inlineStr">
        <is>
          <t xml:space="preserve"> </t>
        </is>
      </c>
    </row>
    <row r="5">
      <c r="A5" s="4" t="inlineStr">
        <is>
          <t>Unvested Performance Restricted Shares [Member]</t>
        </is>
      </c>
    </row>
    <row r="6">
      <c r="A6" s="4" t="inlineStr">
        <is>
          <t>Antidilutive securities from computation of earnings</t>
        </is>
      </c>
      <c r="B6" s="5" t="n">
        <v>89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Earnings Per Share, Basic and Diluted (Details) - share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et income per basic share:</t>
        </is>
      </c>
    </row>
    <row r="4">
      <c r="A4" s="4" t="inlineStr">
        <is>
          <t>Weighted average shares outstanding: Basic</t>
        </is>
      </c>
      <c r="B4" s="5" t="n">
        <v>9042000</v>
      </c>
      <c r="C4" s="5" t="n">
        <v>8980000</v>
      </c>
      <c r="D4" s="5" t="n">
        <v>9032000</v>
      </c>
      <c r="E4" s="5" t="n">
        <v>8976000</v>
      </c>
    </row>
    <row r="5">
      <c r="A5" s="4" t="inlineStr">
        <is>
          <t>Dilutive effect of unvested equity awards</t>
        </is>
      </c>
      <c r="B5" s="5" t="n">
        <v>74000</v>
      </c>
      <c r="C5" s="5" t="n">
        <v>81000</v>
      </c>
      <c r="D5" s="5" t="n">
        <v>83000</v>
      </c>
      <c r="E5" s="5" t="n">
        <v>84000</v>
      </c>
    </row>
    <row r="6">
      <c r="A6" s="4" t="inlineStr">
        <is>
          <t>Weighted average shares outstanding: Diluted</t>
        </is>
      </c>
      <c r="B6" s="5" t="n">
        <v>9116000</v>
      </c>
      <c r="C6" s="5" t="n">
        <v>9061000</v>
      </c>
      <c r="D6" s="5" t="n">
        <v>9115000</v>
      </c>
      <c r="E6" s="5" t="n">
        <v>906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6 Months Ended</t>
        </is>
      </c>
    </row>
    <row r="2">
      <c r="B2" s="2" t="inlineStr">
        <is>
          <t>Dec. 31, 2020Segments</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s - Schedule of Segment Reporting Information, by Segment (Details)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4" t="inlineStr">
        <is>
          <t>Net revenues from external customers</t>
        </is>
      </c>
      <c r="C3" s="6" t="n">
        <v>35440</v>
      </c>
      <c r="D3" s="6" t="n">
        <v>19456</v>
      </c>
      <c r="E3" s="6" t="n">
        <v>66225</v>
      </c>
      <c r="F3" s="6" t="n">
        <v>39666</v>
      </c>
    </row>
    <row r="4">
      <c r="A4" s="4" t="inlineStr">
        <is>
          <t>Amortization and depreciation</t>
        </is>
      </c>
      <c r="C4" s="5" t="n">
        <v>736</v>
      </c>
      <c r="D4" s="5" t="n">
        <v>640</v>
      </c>
      <c r="E4" s="5" t="n">
        <v>1417</v>
      </c>
      <c r="F4" s="5" t="n">
        <v>1247</v>
      </c>
    </row>
    <row r="5">
      <c r="A5" s="4" t="inlineStr">
        <is>
          <t>Unallocated amortization and depreciation</t>
        </is>
      </c>
      <c r="C5" s="5" t="n">
        <v>134</v>
      </c>
      <c r="D5" s="5" t="n">
        <v>119</v>
      </c>
      <c r="E5" s="5" t="n">
        <v>259</v>
      </c>
      <c r="F5" s="5" t="n">
        <v>222</v>
      </c>
    </row>
    <row r="6">
      <c r="A6" s="4" t="inlineStr">
        <is>
          <t>Consolidated amortization and depreciation</t>
        </is>
      </c>
      <c r="C6" s="5" t="n">
        <v>870</v>
      </c>
      <c r="D6" s="5" t="n">
        <v>759</v>
      </c>
      <c r="E6" s="5" t="n">
        <v>1676</v>
      </c>
      <c r="F6" s="5" t="n">
        <v>1469</v>
      </c>
    </row>
    <row r="7">
      <c r="A7" s="4" t="inlineStr">
        <is>
          <t>Stock-based compensation</t>
        </is>
      </c>
      <c r="C7" s="5" t="n">
        <v>388</v>
      </c>
      <c r="D7" s="5" t="n">
        <v>101</v>
      </c>
      <c r="E7" s="5" t="n">
        <v>584</v>
      </c>
      <c r="F7" s="5" t="n">
        <v>177</v>
      </c>
    </row>
    <row r="8">
      <c r="A8" s="4" t="inlineStr">
        <is>
          <t>Unallocated stock-based compensation</t>
        </is>
      </c>
      <c r="C8" s="5" t="n">
        <v>1428</v>
      </c>
      <c r="D8" s="5" t="n">
        <v>240</v>
      </c>
      <c r="E8" s="5" t="n">
        <v>2372</v>
      </c>
      <c r="F8" s="5" t="n">
        <v>428</v>
      </c>
    </row>
    <row r="9">
      <c r="A9" s="4" t="inlineStr">
        <is>
          <t>Consolidated stock-based compensation</t>
        </is>
      </c>
      <c r="C9" s="5" t="n">
        <v>1816</v>
      </c>
      <c r="D9" s="5" t="n">
        <v>341</v>
      </c>
      <c r="E9" s="5" t="n">
        <v>2956</v>
      </c>
      <c r="F9" s="5" t="n">
        <v>605</v>
      </c>
    </row>
    <row r="10">
      <c r="A10" s="4" t="inlineStr">
        <is>
          <t>Operating income</t>
        </is>
      </c>
      <c r="C10" s="5" t="n">
        <v>16714</v>
      </c>
      <c r="D10" s="5" t="n">
        <v>5029</v>
      </c>
      <c r="E10" s="5" t="n">
        <v>29286</v>
      </c>
      <c r="F10" s="5" t="n">
        <v>11346</v>
      </c>
    </row>
    <row r="11">
      <c r="A11" s="4" t="inlineStr">
        <is>
          <t>Unallocated operating expenses</t>
        </is>
      </c>
      <c r="C11" s="5" t="n">
        <v>-6709</v>
      </c>
      <c r="D11" s="5" t="n">
        <v>-1755</v>
      </c>
      <c r="E11" s="5" t="n">
        <v>-11472</v>
      </c>
      <c r="F11" s="5" t="n">
        <v>-3435</v>
      </c>
    </row>
    <row r="12">
      <c r="A12" s="4" t="inlineStr">
        <is>
          <t>Consolidated operating income</t>
        </is>
      </c>
      <c r="C12" s="5" t="n">
        <v>10005</v>
      </c>
      <c r="D12" s="5" t="n">
        <v>3274</v>
      </c>
      <c r="E12" s="5" t="n">
        <v>17814</v>
      </c>
      <c r="F12" s="5" t="n">
        <v>7911</v>
      </c>
    </row>
    <row r="13">
      <c r="A13" s="4" t="inlineStr">
        <is>
          <t>Trading Cards and Autographs [Member]</t>
        </is>
      </c>
    </row>
    <row r="14">
      <c r="A14" s="4" t="inlineStr">
        <is>
          <t>Net revenues from external customers</t>
        </is>
      </c>
      <c r="C14" s="5" t="n">
        <v>23066</v>
      </c>
      <c r="D14" s="5" t="n">
        <v>8078</v>
      </c>
      <c r="E14" s="5" t="n">
        <v>41678</v>
      </c>
      <c r="F14" s="5" t="n">
        <v>16172</v>
      </c>
    </row>
    <row r="15">
      <c r="A15" s="4" t="inlineStr">
        <is>
          <t>Amortization and depreciation</t>
        </is>
      </c>
      <c r="C15" s="5" t="n">
        <v>261</v>
      </c>
      <c r="D15" s="5" t="n">
        <v>174</v>
      </c>
      <c r="E15" s="5" t="n">
        <v>477</v>
      </c>
      <c r="F15" s="5" t="n">
        <v>325</v>
      </c>
    </row>
    <row r="16">
      <c r="A16" s="4" t="inlineStr">
        <is>
          <t>Stock-based compensation</t>
        </is>
      </c>
      <c r="C16" s="5" t="n">
        <v>127</v>
      </c>
      <c r="D16" s="5" t="n">
        <v>27</v>
      </c>
      <c r="E16" s="5" t="n">
        <v>190</v>
      </c>
      <c r="F16" s="5" t="n">
        <v>44</v>
      </c>
    </row>
    <row r="17">
      <c r="A17" s="4" t="inlineStr">
        <is>
          <t>Operating income</t>
        </is>
      </c>
      <c r="C17" s="5" t="n">
        <v>13127</v>
      </c>
      <c r="D17" s="5" t="n">
        <v>1940</v>
      </c>
      <c r="E17" s="5" t="n">
        <v>21731</v>
      </c>
      <c r="F17" s="5" t="n">
        <v>4195</v>
      </c>
    </row>
    <row r="18">
      <c r="A18" s="4" t="inlineStr">
        <is>
          <t>Coins [Member]</t>
        </is>
      </c>
    </row>
    <row r="19">
      <c r="A19" s="4" t="inlineStr">
        <is>
          <t>Net revenues from external customers</t>
        </is>
      </c>
      <c r="B19" s="4" t="inlineStr">
        <is>
          <t>[1]</t>
        </is>
      </c>
      <c r="C19" s="5" t="n">
        <v>11614</v>
      </c>
      <c r="D19" s="5" t="n">
        <v>10700</v>
      </c>
      <c r="E19" s="5" t="n">
        <v>23063</v>
      </c>
      <c r="F19" s="5" t="n">
        <v>21682</v>
      </c>
    </row>
    <row r="20">
      <c r="A20" s="4" t="inlineStr">
        <is>
          <t>Amortization and depreciation</t>
        </is>
      </c>
      <c r="C20" s="5" t="n">
        <v>422</v>
      </c>
      <c r="D20" s="5" t="n">
        <v>382</v>
      </c>
      <c r="E20" s="5" t="n">
        <v>822</v>
      </c>
      <c r="F20" s="5" t="n">
        <v>746</v>
      </c>
    </row>
    <row r="21">
      <c r="A21" s="4" t="inlineStr">
        <is>
          <t>Stock-based compensation</t>
        </is>
      </c>
      <c r="C21" s="5" t="n">
        <v>224</v>
      </c>
      <c r="D21" s="5" t="n">
        <v>63</v>
      </c>
      <c r="E21" s="5" t="n">
        <v>337</v>
      </c>
      <c r="F21" s="5" t="n">
        <v>114</v>
      </c>
    </row>
    <row r="22">
      <c r="A22" s="4" t="inlineStr">
        <is>
          <t>Operating income</t>
        </is>
      </c>
      <c r="C22" s="5" t="n">
        <v>3229</v>
      </c>
      <c r="D22" s="5" t="n">
        <v>2864</v>
      </c>
      <c r="E22" s="5" t="n">
        <v>6860</v>
      </c>
      <c r="F22" s="5" t="n">
        <v>6618</v>
      </c>
    </row>
    <row r="23">
      <c r="A23" s="4" t="inlineStr">
        <is>
          <t>Other [Member]</t>
        </is>
      </c>
    </row>
    <row r="24">
      <c r="A24" s="4" t="inlineStr">
        <is>
          <t>Net revenues from external customers</t>
        </is>
      </c>
      <c r="C24" s="5" t="n">
        <v>760</v>
      </c>
      <c r="D24" s="5" t="n">
        <v>678</v>
      </c>
      <c r="E24" s="5" t="n">
        <v>1484</v>
      </c>
      <c r="F24" s="5" t="n">
        <v>1812</v>
      </c>
    </row>
    <row r="25">
      <c r="A25" s="4" t="inlineStr">
        <is>
          <t>Amortization and depreciation</t>
        </is>
      </c>
      <c r="C25" s="5" t="n">
        <v>53</v>
      </c>
      <c r="D25" s="5" t="n">
        <v>84</v>
      </c>
      <c r="E25" s="5" t="n">
        <v>118</v>
      </c>
      <c r="F25" s="5" t="n">
        <v>176</v>
      </c>
    </row>
    <row r="26">
      <c r="A26" s="4" t="inlineStr">
        <is>
          <t>Stock-based compensation</t>
        </is>
      </c>
      <c r="C26" s="5" t="n">
        <v>37</v>
      </c>
      <c r="D26" s="5" t="n">
        <v>11</v>
      </c>
      <c r="E26" s="5" t="n">
        <v>57</v>
      </c>
      <c r="F26" s="5" t="n">
        <v>19</v>
      </c>
    </row>
    <row r="27">
      <c r="A27" s="4" t="inlineStr">
        <is>
          <t>Operating income</t>
        </is>
      </c>
      <c r="C27" s="6" t="n">
        <v>358</v>
      </c>
      <c r="D27" s="6" t="n">
        <v>225</v>
      </c>
      <c r="E27" s="6" t="n">
        <v>695</v>
      </c>
      <c r="F27" s="6" t="n">
        <v>533</v>
      </c>
    </row>
    <row r="28"/>
    <row r="29">
      <c r="A29" s="4" t="inlineStr">
        <is>
          <t>[1]</t>
        </is>
      </c>
      <c r="B29" s="4" t="inlineStr">
        <is>
          <t>Includes service revenues of $3.0 million and $5.3 million generated from outside the United States in the three and six months ended December 31, 2020 as compared to $2.8 million and $5.2 million in the three and six months ended December 31, 2019</t>
        </is>
      </c>
    </row>
  </sheetData>
  <mergeCells count="5">
    <mergeCell ref="A1:B2"/>
    <mergeCell ref="C1:D1"/>
    <mergeCell ref="E1:F1"/>
    <mergeCell ref="A28:E28"/>
    <mergeCell ref="B29:E2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s - Schedule of Segment Reporting Information, by Segment (Details) (Parenthetical) - USD ($) $ in Thousands</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4" t="inlineStr">
        <is>
          <t>Revenues</t>
        </is>
      </c>
      <c r="C3" s="6" t="n">
        <v>35440</v>
      </c>
      <c r="D3" s="6" t="n">
        <v>19456</v>
      </c>
      <c r="E3" s="6" t="n">
        <v>66225</v>
      </c>
      <c r="F3" s="6" t="n">
        <v>39666</v>
      </c>
    </row>
    <row r="4">
      <c r="A4" s="4" t="inlineStr">
        <is>
          <t>Coins [Member]</t>
        </is>
      </c>
    </row>
    <row r="5">
      <c r="A5" s="4" t="inlineStr">
        <is>
          <t>Revenues</t>
        </is>
      </c>
      <c r="B5" s="4" t="inlineStr">
        <is>
          <t>[1]</t>
        </is>
      </c>
      <c r="C5" s="5" t="n">
        <v>11614</v>
      </c>
      <c r="D5" s="5" t="n">
        <v>10700</v>
      </c>
      <c r="E5" s="5" t="n">
        <v>23063</v>
      </c>
      <c r="F5" s="5" t="n">
        <v>21682</v>
      </c>
    </row>
    <row r="6">
      <c r="A6" s="4" t="inlineStr">
        <is>
          <t>Coins [Member] | United States [Member]</t>
        </is>
      </c>
    </row>
    <row r="7">
      <c r="A7" s="4" t="inlineStr">
        <is>
          <t>Revenues</t>
        </is>
      </c>
      <c r="C7" s="6" t="n">
        <v>3000</v>
      </c>
      <c r="D7" s="6" t="n">
        <v>2800</v>
      </c>
      <c r="E7" s="6" t="n">
        <v>5300</v>
      </c>
      <c r="F7" s="6" t="n">
        <v>5200</v>
      </c>
    </row>
    <row r="8"/>
    <row r="9">
      <c r="A9" s="4" t="inlineStr">
        <is>
          <t>[1]</t>
        </is>
      </c>
      <c r="B9" s="4" t="inlineStr">
        <is>
          <t>Includes service revenues of $3.0 million and $5.3 million generated from outside the United States in the three and six months ended December 31, 2020 as compared to $2.8 million and $5.2 million in the three and six months ended December 31, 2019</t>
        </is>
      </c>
    </row>
  </sheetData>
  <mergeCells count="5">
    <mergeCell ref="A1:B2"/>
    <mergeCell ref="C1:D1"/>
    <mergeCell ref="E1:F1"/>
    <mergeCell ref="A8:E8"/>
    <mergeCell ref="B9:E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Reconciliation of Assets from Segment to Consolidated (Details) - USD ($) $ in Thousands</t>
        </is>
      </c>
      <c r="B1" s="2" t="inlineStr">
        <is>
          <t>Dec. 31, 2020</t>
        </is>
      </c>
      <c r="C1" s="2" t="inlineStr">
        <is>
          <t>Jun. 30, 2020</t>
        </is>
      </c>
    </row>
    <row r="2">
      <c r="A2" s="4" t="inlineStr">
        <is>
          <t>Total</t>
        </is>
      </c>
      <c r="B2" s="6" t="n">
        <v>19513</v>
      </c>
      <c r="C2" s="6" t="n">
        <v>17247</v>
      </c>
    </row>
    <row r="3">
      <c r="A3" s="4" t="inlineStr">
        <is>
          <t>Unallocated assets</t>
        </is>
      </c>
      <c r="B3" s="5" t="n">
        <v>59181</v>
      </c>
      <c r="C3" s="5" t="n">
        <v>38235</v>
      </c>
    </row>
    <row r="4">
      <c r="A4" s="4" t="inlineStr">
        <is>
          <t>Consolidated assets</t>
        </is>
      </c>
      <c r="B4" s="5" t="n">
        <v>78694</v>
      </c>
      <c r="C4" s="5" t="n">
        <v>55482</v>
      </c>
    </row>
    <row r="5">
      <c r="A5" s="4" t="inlineStr">
        <is>
          <t>Consolidated goodwill</t>
        </is>
      </c>
      <c r="B5" s="5" t="n">
        <v>1625</v>
      </c>
      <c r="C5" s="5" t="n">
        <v>1625</v>
      </c>
    </row>
    <row r="6">
      <c r="A6" s="4" t="inlineStr">
        <is>
          <t>Trading Cards and Autographs [Member]</t>
        </is>
      </c>
    </row>
    <row r="7">
      <c r="A7" s="4" t="inlineStr">
        <is>
          <t>Total</t>
        </is>
      </c>
      <c r="B7" s="5" t="n">
        <v>6810</v>
      </c>
      <c r="C7" s="5" t="n">
        <v>4633</v>
      </c>
    </row>
    <row r="8">
      <c r="A8" s="4" t="inlineStr">
        <is>
          <t>Coins [Member]</t>
        </is>
      </c>
    </row>
    <row r="9">
      <c r="A9" s="4" t="inlineStr">
        <is>
          <t>Total</t>
        </is>
      </c>
      <c r="B9" s="5" t="n">
        <v>10825</v>
      </c>
      <c r="C9" s="5" t="n">
        <v>10836</v>
      </c>
    </row>
    <row r="10">
      <c r="A10" s="4" t="inlineStr">
        <is>
          <t>Consolidated goodwill</t>
        </is>
      </c>
      <c r="B10" s="5" t="n">
        <v>515</v>
      </c>
      <c r="C10" s="5" t="n">
        <v>515</v>
      </c>
    </row>
    <row r="11">
      <c r="A11" s="4" t="inlineStr">
        <is>
          <t>Other [Member]</t>
        </is>
      </c>
    </row>
    <row r="12">
      <c r="A12" s="4" t="inlineStr">
        <is>
          <t>Total</t>
        </is>
      </c>
      <c r="B12" s="5" t="n">
        <v>1878</v>
      </c>
      <c r="C12" s="5" t="n">
        <v>1778</v>
      </c>
    </row>
    <row r="13">
      <c r="A13" s="4" t="inlineStr">
        <is>
          <t>Consolidated goodwill</t>
        </is>
      </c>
      <c r="B13" s="6" t="n">
        <v>1110</v>
      </c>
      <c r="C13" s="6" t="n">
        <v>1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Dec. 31, 2020</t>
        </is>
      </c>
    </row>
    <row r="2">
      <c r="A2" s="4" t="inlineStr">
        <is>
          <t>Minimum [Member]</t>
        </is>
      </c>
    </row>
    <row r="3">
      <c r="A3" s="4" t="inlineStr">
        <is>
          <t>Lease remaining lease term</t>
        </is>
      </c>
      <c r="B3" s="4" t="inlineStr">
        <is>
          <t>1 year</t>
        </is>
      </c>
    </row>
    <row r="4">
      <c r="A4" s="4" t="inlineStr">
        <is>
          <t>Maximum [Member]</t>
        </is>
      </c>
    </row>
    <row r="5">
      <c r="A5" s="4" t="inlineStr">
        <is>
          <t>Lease remaining lease term</t>
        </is>
      </c>
      <c r="B5" s="4" t="inlineStr">
        <is>
          <t>8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cost</t>
        </is>
      </c>
      <c r="B4" s="6" t="n">
        <v>758</v>
      </c>
      <c r="C4" s="6" t="n">
        <v>533</v>
      </c>
      <c r="D4" s="6" t="n">
        <v>1291</v>
      </c>
      <c r="E4" s="6" t="n">
        <v>1069</v>
      </c>
    </row>
    <row r="5">
      <c r="A5" s="4" t="inlineStr">
        <is>
          <t>Variable lease cost</t>
        </is>
      </c>
      <c r="B5" s="5" t="n">
        <v>219</v>
      </c>
      <c r="C5" s="5" t="n">
        <v>113</v>
      </c>
      <c r="D5" s="5" t="n">
        <v>340</v>
      </c>
      <c r="E5" s="5" t="n">
        <v>224</v>
      </c>
    </row>
    <row r="6">
      <c r="A6" s="4" t="inlineStr">
        <is>
          <t>Total lease cost</t>
        </is>
      </c>
      <c r="B6" s="6" t="n">
        <v>977</v>
      </c>
      <c r="C6" s="6" t="n">
        <v>646</v>
      </c>
      <c r="D6" s="6" t="n">
        <v>1631</v>
      </c>
      <c r="E6" s="6" t="n">
        <v>129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ROU Assets and Lease Liabilities (Details) - USD ($) $ in Thousands</t>
        </is>
      </c>
      <c r="B1" s="2" t="inlineStr">
        <is>
          <t>6 Months Ended</t>
        </is>
      </c>
    </row>
    <row r="2">
      <c r="B2" s="2" t="inlineStr">
        <is>
          <t>Dec. 31, 2020</t>
        </is>
      </c>
      <c r="C2" s="2" t="inlineStr">
        <is>
          <t>Dec. 31, 2019</t>
        </is>
      </c>
    </row>
    <row r="3">
      <c r="A3" s="3" t="inlineStr">
        <is>
          <t>Leases [Abstract]</t>
        </is>
      </c>
    </row>
    <row r="4">
      <c r="A4" s="4" t="inlineStr">
        <is>
          <t>Cash paid for operating lease liabilities</t>
        </is>
      </c>
      <c r="B4" s="6" t="n">
        <v>1231</v>
      </c>
      <c r="C4" s="6" t="n">
        <v>1148</v>
      </c>
    </row>
    <row r="5">
      <c r="A5" s="4" t="inlineStr">
        <is>
          <t>ROU assets obtained in exchange for new operating lease liabilities</t>
        </is>
      </c>
      <c r="B5" s="6" t="n">
        <v>7037</v>
      </c>
      <c r="C5" s="4" t="inlineStr">
        <is>
          <t xml:space="preserve"> </t>
        </is>
      </c>
    </row>
    <row r="6">
      <c r="A6" s="4" t="inlineStr">
        <is>
          <t>Weighted-average remaining lease term</t>
        </is>
      </c>
      <c r="B6" s="4" t="inlineStr">
        <is>
          <t>7 years 2 months 12 days</t>
        </is>
      </c>
      <c r="C6" s="4" t="inlineStr">
        <is>
          <t>7 years 7 months 6 days</t>
        </is>
      </c>
    </row>
    <row r="7">
      <c r="A7" s="4" t="inlineStr">
        <is>
          <t>Weighted-average discount rate</t>
        </is>
      </c>
      <c r="B7" s="4" t="inlineStr">
        <is>
          <t>2.80%</t>
        </is>
      </c>
      <c r="C7" s="4" t="inlineStr">
        <is>
          <t>4.8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0</t>
        </is>
      </c>
      <c r="C1" s="2" t="inlineStr">
        <is>
          <t>Jun. 30, 2020</t>
        </is>
      </c>
    </row>
    <row r="2">
      <c r="A2" s="3" t="inlineStr">
        <is>
          <t>Leases [Abstract]</t>
        </is>
      </c>
    </row>
    <row r="3">
      <c r="A3" s="4" t="inlineStr">
        <is>
          <t>2021 (remaining 6 months)</t>
        </is>
      </c>
      <c r="C3" s="6" t="n">
        <v>1244</v>
      </c>
    </row>
    <row r="4">
      <c r="A4" s="4" t="inlineStr">
        <is>
          <t>2022</t>
        </is>
      </c>
      <c r="C4" s="5" t="n">
        <v>2161</v>
      </c>
    </row>
    <row r="5">
      <c r="A5" s="4" t="inlineStr">
        <is>
          <t>2023</t>
        </is>
      </c>
      <c r="C5" s="5" t="n">
        <v>1687</v>
      </c>
    </row>
    <row r="6">
      <c r="A6" s="4" t="inlineStr">
        <is>
          <t>2024</t>
        </is>
      </c>
      <c r="C6" s="5" t="n">
        <v>1798</v>
      </c>
    </row>
    <row r="7">
      <c r="A7" s="4" t="inlineStr">
        <is>
          <t>2025</t>
        </is>
      </c>
      <c r="C7" s="5" t="n">
        <v>2938</v>
      </c>
    </row>
    <row r="8">
      <c r="A8" s="4" t="inlineStr">
        <is>
          <t>Thereafter</t>
        </is>
      </c>
      <c r="C8" s="5" t="n">
        <v>10155</v>
      </c>
    </row>
    <row r="9">
      <c r="A9" s="4" t="inlineStr">
        <is>
          <t>Total undiscounted future minimum lease payments</t>
        </is>
      </c>
      <c r="C9" s="5" t="n">
        <v>19983</v>
      </c>
    </row>
    <row r="10">
      <c r="A10" s="4" t="inlineStr">
        <is>
          <t>Less: Imputed interest</t>
        </is>
      </c>
      <c r="C10" s="5" t="n">
        <v>-2081</v>
      </c>
    </row>
    <row r="11">
      <c r="A11" s="4" t="inlineStr">
        <is>
          <t>Total operating lease liabilities</t>
        </is>
      </c>
      <c r="C11" s="5" t="n">
        <v>17902</v>
      </c>
    </row>
    <row r="12">
      <c r="A12" s="4" t="inlineStr">
        <is>
          <t>Current operating lease liabilities</t>
        </is>
      </c>
      <c r="B12" s="6" t="n">
        <v>2300</v>
      </c>
      <c r="C12" s="5" t="n">
        <v>2274</v>
      </c>
    </row>
    <row r="13">
      <c r="A13" s="4" t="inlineStr">
        <is>
          <t>Long-term operating lease liabilities</t>
        </is>
      </c>
      <c r="B13" s="6" t="n">
        <v>15602</v>
      </c>
      <c r="C13" s="6" t="n">
        <v>94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revenues</t>
        </is>
      </c>
      <c r="B4" s="6" t="n">
        <v>35440</v>
      </c>
      <c r="C4" s="6" t="n">
        <v>19456</v>
      </c>
      <c r="D4" s="6" t="n">
        <v>66225</v>
      </c>
      <c r="E4" s="6" t="n">
        <v>39666</v>
      </c>
    </row>
    <row r="5">
      <c r="A5" s="4" t="inlineStr">
        <is>
          <t>Cost of revenues</t>
        </is>
      </c>
      <c r="B5" s="5" t="n">
        <v>12737</v>
      </c>
      <c r="C5" s="5" t="n">
        <v>8533</v>
      </c>
      <c r="D5" s="5" t="n">
        <v>24211</v>
      </c>
      <c r="E5" s="5" t="n">
        <v>16634</v>
      </c>
    </row>
    <row r="6">
      <c r="A6" s="4" t="inlineStr">
        <is>
          <t>Gross profit</t>
        </is>
      </c>
      <c r="B6" s="5" t="n">
        <v>22703</v>
      </c>
      <c r="C6" s="5" t="n">
        <v>10923</v>
      </c>
      <c r="D6" s="5" t="n">
        <v>42014</v>
      </c>
      <c r="E6" s="5" t="n">
        <v>23032</v>
      </c>
    </row>
    <row r="7">
      <c r="A7" s="3" t="inlineStr">
        <is>
          <t>Operating expenses:</t>
        </is>
      </c>
    </row>
    <row r="8">
      <c r="A8" s="4" t="inlineStr">
        <is>
          <t>Selling and marketing expenses</t>
        </is>
      </c>
      <c r="B8" s="5" t="n">
        <v>2414</v>
      </c>
      <c r="C8" s="5" t="n">
        <v>2489</v>
      </c>
      <c r="D8" s="5" t="n">
        <v>4683</v>
      </c>
      <c r="E8" s="5" t="n">
        <v>5122</v>
      </c>
    </row>
    <row r="9">
      <c r="A9" s="4" t="inlineStr">
        <is>
          <t>General and administrative expenses</t>
        </is>
      </c>
      <c r="B9" s="5" t="n">
        <v>10284</v>
      </c>
      <c r="C9" s="5" t="n">
        <v>5160</v>
      </c>
      <c r="D9" s="5" t="n">
        <v>19517</v>
      </c>
      <c r="E9" s="5" t="n">
        <v>9999</v>
      </c>
    </row>
    <row r="10">
      <c r="A10" s="4" t="inlineStr">
        <is>
          <t>Total operating expenses</t>
        </is>
      </c>
      <c r="B10" s="5" t="n">
        <v>12698</v>
      </c>
      <c r="C10" s="5" t="n">
        <v>7649</v>
      </c>
      <c r="D10" s="5" t="n">
        <v>24200</v>
      </c>
      <c r="E10" s="5" t="n">
        <v>15121</v>
      </c>
    </row>
    <row r="11">
      <c r="A11" s="4" t="inlineStr">
        <is>
          <t>Operating income</t>
        </is>
      </c>
      <c r="B11" s="5" t="n">
        <v>10005</v>
      </c>
      <c r="C11" s="5" t="n">
        <v>3274</v>
      </c>
      <c r="D11" s="5" t="n">
        <v>17814</v>
      </c>
      <c r="E11" s="5" t="n">
        <v>7911</v>
      </c>
    </row>
    <row r="12">
      <c r="A12" s="4" t="inlineStr">
        <is>
          <t>Interest and other income (expense), net</t>
        </is>
      </c>
      <c r="B12" s="5" t="n">
        <v>175</v>
      </c>
      <c r="C12" s="5" t="n">
        <v>4</v>
      </c>
      <c r="D12" s="5" t="n">
        <v>193</v>
      </c>
      <c r="E12" s="5" t="n">
        <v>75</v>
      </c>
    </row>
    <row r="13">
      <c r="A13" s="4" t="inlineStr">
        <is>
          <t>Income before provision for income taxes</t>
        </is>
      </c>
      <c r="B13" s="5" t="n">
        <v>10180</v>
      </c>
      <c r="C13" s="5" t="n">
        <v>3278</v>
      </c>
      <c r="D13" s="5" t="n">
        <v>18007</v>
      </c>
      <c r="E13" s="5" t="n">
        <v>7986</v>
      </c>
    </row>
    <row r="14">
      <c r="A14" s="4" t="inlineStr">
        <is>
          <t>Provision for income taxes</t>
        </is>
      </c>
      <c r="B14" s="5" t="n">
        <v>2787</v>
      </c>
      <c r="C14" s="5" t="n">
        <v>664</v>
      </c>
      <c r="D14" s="5" t="n">
        <v>4652</v>
      </c>
      <c r="E14" s="5" t="n">
        <v>1759</v>
      </c>
    </row>
    <row r="15">
      <c r="A15" s="4" t="inlineStr">
        <is>
          <t>Net income</t>
        </is>
      </c>
      <c r="B15" s="6" t="n">
        <v>7393</v>
      </c>
      <c r="C15" s="6" t="n">
        <v>2614</v>
      </c>
      <c r="D15" s="6" t="n">
        <v>13355</v>
      </c>
      <c r="E15" s="6" t="n">
        <v>6227</v>
      </c>
    </row>
    <row r="16">
      <c r="A16" s="3" t="inlineStr">
        <is>
          <t>Net income per basic share:</t>
        </is>
      </c>
    </row>
    <row r="17">
      <c r="A17" s="4" t="inlineStr">
        <is>
          <t>Basic</t>
        </is>
      </c>
      <c r="B17" s="8" t="n">
        <v>0.82</v>
      </c>
      <c r="C17" s="8" t="n">
        <v>0.29</v>
      </c>
      <c r="D17" s="8" t="n">
        <v>1.48</v>
      </c>
      <c r="E17" s="8" t="n">
        <v>0.6899999999999999</v>
      </c>
    </row>
    <row r="18">
      <c r="A18" s="4" t="inlineStr">
        <is>
          <t>Diluted</t>
        </is>
      </c>
      <c r="B18" s="8" t="n">
        <v>0.8100000000000001</v>
      </c>
      <c r="C18" s="8" t="n">
        <v>0.29</v>
      </c>
      <c r="D18" s="8" t="n">
        <v>1.47</v>
      </c>
      <c r="E18" s="8" t="n">
        <v>0.6899999999999999</v>
      </c>
    </row>
    <row r="19">
      <c r="A19" s="3" t="inlineStr">
        <is>
          <t>Weighted average shares outstanding:</t>
        </is>
      </c>
    </row>
    <row r="20">
      <c r="A20" s="4" t="inlineStr">
        <is>
          <t>Basic</t>
        </is>
      </c>
      <c r="B20" s="5" t="n">
        <v>9042000</v>
      </c>
      <c r="C20" s="5" t="n">
        <v>8980000</v>
      </c>
      <c r="D20" s="5" t="n">
        <v>9032000</v>
      </c>
      <c r="E20" s="5" t="n">
        <v>8976000</v>
      </c>
    </row>
    <row r="21">
      <c r="A21" s="4" t="inlineStr">
        <is>
          <t>Diluted</t>
        </is>
      </c>
      <c r="B21" s="5" t="n">
        <v>9116000</v>
      </c>
      <c r="C21" s="5" t="n">
        <v>9061000</v>
      </c>
      <c r="D21" s="5" t="n">
        <v>9115000</v>
      </c>
      <c r="E21" s="5" t="n">
        <v>9060000</v>
      </c>
    </row>
    <row r="22">
      <c r="A22" s="4" t="inlineStr">
        <is>
          <t>Dividends declared per common share</t>
        </is>
      </c>
      <c r="B22" s="7" t="n">
        <v>0.175</v>
      </c>
      <c r="C22" s="7" t="n">
        <v>0.175</v>
      </c>
      <c r="D22" s="8" t="n">
        <v>0.35</v>
      </c>
      <c r="E22" s="8" t="n">
        <v>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Narrative)</t>
        </is>
      </c>
      <c r="B1" s="2" t="inlineStr">
        <is>
          <t>Jan. 20, 2021$ / shares</t>
        </is>
      </c>
    </row>
    <row r="2">
      <c r="A2" s="4" t="inlineStr">
        <is>
          <t>Subsequent Event [Member] | Amended and Restated Agreement [Member] | Tender Offer [Member]</t>
        </is>
      </c>
    </row>
    <row r="3">
      <c r="A3" s="4" t="inlineStr">
        <is>
          <t>Increase in cash offer price per share</t>
        </is>
      </c>
      <c r="B3" s="6" t="n">
        <v>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eginning balance at Jun. 30, 2019</t>
        </is>
      </c>
      <c r="B2" s="6" t="n">
        <v>9</v>
      </c>
      <c r="C2" s="6" t="n">
        <v>87343</v>
      </c>
      <c r="D2" s="6" t="n">
        <v>-68405</v>
      </c>
      <c r="E2" s="6" t="n">
        <v>18947</v>
      </c>
    </row>
    <row r="3">
      <c r="A3" s="4" t="inlineStr">
        <is>
          <t>Beginning balance, shares at Jun. 30, 2019</t>
        </is>
      </c>
      <c r="B3" s="5" t="n">
        <v>9153000</v>
      </c>
    </row>
    <row r="4">
      <c r="A4" s="4" t="inlineStr">
        <is>
          <t>Stock-based compensation - restricted stock</t>
        </is>
      </c>
      <c r="B4" s="4" t="inlineStr">
        <is>
          <t xml:space="preserve"> </t>
        </is>
      </c>
      <c r="C4" s="5" t="n">
        <v>264</v>
      </c>
      <c r="D4" s="4" t="inlineStr">
        <is>
          <t xml:space="preserve"> </t>
        </is>
      </c>
      <c r="E4" s="5" t="n">
        <v>264</v>
      </c>
    </row>
    <row r="5">
      <c r="A5" s="4" t="inlineStr">
        <is>
          <t>Stock-based compensation - restricted stock, shares</t>
        </is>
      </c>
      <c r="B5" s="5" t="n">
        <v>78000</v>
      </c>
    </row>
    <row r="6">
      <c r="A6" s="4" t="inlineStr">
        <is>
          <t>Net income</t>
        </is>
      </c>
      <c r="B6" s="4" t="inlineStr">
        <is>
          <t xml:space="preserve"> </t>
        </is>
      </c>
      <c r="C6" s="4" t="inlineStr">
        <is>
          <t xml:space="preserve"> </t>
        </is>
      </c>
      <c r="D6" s="5" t="n">
        <v>3613</v>
      </c>
      <c r="E6" s="5" t="n">
        <v>3613</v>
      </c>
    </row>
    <row r="7">
      <c r="A7" s="4" t="inlineStr">
        <is>
          <t>Dividends paid</t>
        </is>
      </c>
      <c r="B7" s="4" t="inlineStr">
        <is>
          <t xml:space="preserve"> </t>
        </is>
      </c>
      <c r="C7" s="4" t="inlineStr">
        <is>
          <t xml:space="preserve"> </t>
        </is>
      </c>
      <c r="D7" s="5" t="n">
        <v>-1570</v>
      </c>
      <c r="E7" s="5" t="n">
        <v>-1570</v>
      </c>
    </row>
    <row r="8">
      <c r="A8" s="4" t="inlineStr">
        <is>
          <t>Ending balance at Sep. 30, 2019</t>
        </is>
      </c>
      <c r="B8" s="6" t="n">
        <v>9</v>
      </c>
      <c r="C8" s="5" t="n">
        <v>87607</v>
      </c>
      <c r="D8" s="5" t="n">
        <v>-66362</v>
      </c>
      <c r="E8" s="5" t="n">
        <v>21254</v>
      </c>
    </row>
    <row r="9">
      <c r="A9" s="4" t="inlineStr">
        <is>
          <t>Ending balance, shares at Sep. 30, 2019</t>
        </is>
      </c>
      <c r="B9" s="5" t="n">
        <v>9231000</v>
      </c>
    </row>
    <row r="10">
      <c r="A10" s="4" t="inlineStr">
        <is>
          <t>Beginning balance at Jun. 30, 2019</t>
        </is>
      </c>
      <c r="B10" s="6" t="n">
        <v>9</v>
      </c>
      <c r="C10" s="5" t="n">
        <v>87343</v>
      </c>
      <c r="D10" s="5" t="n">
        <v>-68405</v>
      </c>
      <c r="E10" s="5" t="n">
        <v>18947</v>
      </c>
    </row>
    <row r="11">
      <c r="A11" s="4" t="inlineStr">
        <is>
          <t>Beginning balance, shares at Jun. 30, 2019</t>
        </is>
      </c>
      <c r="B11" s="5" t="n">
        <v>9153000</v>
      </c>
    </row>
    <row r="12">
      <c r="A12" s="4" t="inlineStr">
        <is>
          <t>Net income</t>
        </is>
      </c>
      <c r="E12" s="5" t="n">
        <v>6227</v>
      </c>
    </row>
    <row r="13">
      <c r="A13" s="4" t="inlineStr">
        <is>
          <t>Ending balance at Dec. 31, 2019</t>
        </is>
      </c>
      <c r="B13" s="6" t="n">
        <v>9</v>
      </c>
      <c r="C13" s="5" t="n">
        <v>87948</v>
      </c>
      <c r="D13" s="5" t="n">
        <v>-65319</v>
      </c>
      <c r="E13" s="5" t="n">
        <v>22638</v>
      </c>
    </row>
    <row r="14">
      <c r="A14" s="4" t="inlineStr">
        <is>
          <t>Ending balance, shares at Dec. 31, 2019</t>
        </is>
      </c>
      <c r="B14" s="5" t="n">
        <v>9238000</v>
      </c>
    </row>
    <row r="15">
      <c r="A15" s="4" t="inlineStr">
        <is>
          <t>Beginning balance at Sep. 30, 2019</t>
        </is>
      </c>
      <c r="B15" s="6" t="n">
        <v>9</v>
      </c>
      <c r="C15" s="5" t="n">
        <v>87607</v>
      </c>
      <c r="D15" s="5" t="n">
        <v>-66362</v>
      </c>
      <c r="E15" s="5" t="n">
        <v>21254</v>
      </c>
    </row>
    <row r="16">
      <c r="A16" s="4" t="inlineStr">
        <is>
          <t>Beginning balance, shares at Sep. 30, 2019</t>
        </is>
      </c>
      <c r="B16" s="5" t="n">
        <v>9231000</v>
      </c>
    </row>
    <row r="17">
      <c r="A17" s="4" t="inlineStr">
        <is>
          <t>Stock-based compensation - restricted stock</t>
        </is>
      </c>
      <c r="B17" s="4" t="inlineStr">
        <is>
          <t xml:space="preserve"> </t>
        </is>
      </c>
      <c r="C17" s="5" t="n">
        <v>341</v>
      </c>
      <c r="D17" s="4" t="inlineStr">
        <is>
          <t xml:space="preserve"> </t>
        </is>
      </c>
      <c r="E17" s="5" t="n">
        <v>341</v>
      </c>
    </row>
    <row r="18">
      <c r="A18" s="4" t="inlineStr">
        <is>
          <t>Stock-based compensation - restricted stock, shares</t>
        </is>
      </c>
      <c r="B18" s="5" t="n">
        <v>7000</v>
      </c>
    </row>
    <row r="19">
      <c r="A19" s="4" t="inlineStr">
        <is>
          <t>Net income</t>
        </is>
      </c>
      <c r="B19" s="4" t="inlineStr">
        <is>
          <t xml:space="preserve"> </t>
        </is>
      </c>
      <c r="C19" s="4" t="inlineStr">
        <is>
          <t xml:space="preserve"> </t>
        </is>
      </c>
      <c r="D19" s="5" t="n">
        <v>2614</v>
      </c>
      <c r="E19" s="5" t="n">
        <v>2614</v>
      </c>
    </row>
    <row r="20">
      <c r="A20" s="4" t="inlineStr">
        <is>
          <t>Dividends paid</t>
        </is>
      </c>
      <c r="B20" s="4" t="inlineStr">
        <is>
          <t xml:space="preserve"> </t>
        </is>
      </c>
      <c r="C20" s="4" t="inlineStr">
        <is>
          <t xml:space="preserve"> </t>
        </is>
      </c>
      <c r="D20" s="5" t="n">
        <v>-1571</v>
      </c>
      <c r="E20" s="5" t="n">
        <v>-1571</v>
      </c>
    </row>
    <row r="21">
      <c r="A21" s="4" t="inlineStr">
        <is>
          <t>Ending balance at Dec. 31, 2019</t>
        </is>
      </c>
      <c r="B21" s="6" t="n">
        <v>9</v>
      </c>
      <c r="C21" s="5" t="n">
        <v>87948</v>
      </c>
      <c r="D21" s="5" t="n">
        <v>-65319</v>
      </c>
      <c r="E21" s="5" t="n">
        <v>22638</v>
      </c>
    </row>
    <row r="22">
      <c r="A22" s="4" t="inlineStr">
        <is>
          <t>Ending balance, shares at Dec. 31, 2019</t>
        </is>
      </c>
      <c r="B22" s="5" t="n">
        <v>9238000</v>
      </c>
    </row>
    <row r="23">
      <c r="A23" s="4" t="inlineStr">
        <is>
          <t>Stock-based compensation - restricted stock</t>
        </is>
      </c>
      <c r="B23" s="4" t="inlineStr">
        <is>
          <t xml:space="preserve"> </t>
        </is>
      </c>
      <c r="C23" s="5" t="n">
        <v>344</v>
      </c>
      <c r="D23" s="4" t="inlineStr">
        <is>
          <t xml:space="preserve"> </t>
        </is>
      </c>
      <c r="E23" s="5" t="n">
        <v>344</v>
      </c>
    </row>
    <row r="24">
      <c r="A24" s="4" t="inlineStr">
        <is>
          <t>Stock-based compensation - restricted stock, shares</t>
        </is>
      </c>
      <c r="B24" s="5" t="n">
        <v>32000</v>
      </c>
    </row>
    <row r="25">
      <c r="A25" s="4" t="inlineStr">
        <is>
          <t>Net income</t>
        </is>
      </c>
      <c r="B25" s="4" t="inlineStr">
        <is>
          <t xml:space="preserve"> </t>
        </is>
      </c>
      <c r="C25" s="4" t="inlineStr">
        <is>
          <t xml:space="preserve"> </t>
        </is>
      </c>
      <c r="D25" s="5" t="n">
        <v>1927</v>
      </c>
      <c r="E25" s="5" t="n">
        <v>1927</v>
      </c>
    </row>
    <row r="26">
      <c r="A26" s="4" t="inlineStr">
        <is>
          <t>Dividends paid</t>
        </is>
      </c>
      <c r="B26" s="4" t="inlineStr">
        <is>
          <t xml:space="preserve"> </t>
        </is>
      </c>
      <c r="C26" s="4" t="inlineStr">
        <is>
          <t xml:space="preserve"> </t>
        </is>
      </c>
      <c r="D26" s="5" t="n">
        <v>-1573</v>
      </c>
      <c r="E26" s="5" t="n">
        <v>-1573</v>
      </c>
    </row>
    <row r="27">
      <c r="A27" s="4" t="inlineStr">
        <is>
          <t>Ending balance at Mar. 31, 2020</t>
        </is>
      </c>
      <c r="B27" s="6" t="n">
        <v>9</v>
      </c>
      <c r="C27" s="5" t="n">
        <v>88292</v>
      </c>
      <c r="D27" s="5" t="n">
        <v>-64965</v>
      </c>
      <c r="E27" s="5" t="n">
        <v>23336</v>
      </c>
    </row>
    <row r="28">
      <c r="A28" s="4" t="inlineStr">
        <is>
          <t>Ending balance, shares at Mar. 31, 2020</t>
        </is>
      </c>
      <c r="B28" s="5" t="n">
        <v>9270000</v>
      </c>
    </row>
    <row r="29">
      <c r="A29" s="4" t="inlineStr">
        <is>
          <t>Stock-based compensation - restricted stock</t>
        </is>
      </c>
      <c r="B29" s="4" t="inlineStr">
        <is>
          <t xml:space="preserve"> </t>
        </is>
      </c>
      <c r="C29" s="5" t="n">
        <v>626</v>
      </c>
      <c r="D29" s="4" t="inlineStr">
        <is>
          <t xml:space="preserve"> </t>
        </is>
      </c>
      <c r="E29" s="5" t="n">
        <v>626</v>
      </c>
    </row>
    <row r="30">
      <c r="A30" s="4" t="inlineStr">
        <is>
          <t>Stock-based compensation - restricted stock, shares</t>
        </is>
      </c>
      <c r="B30" s="5" t="n">
        <v>-30000</v>
      </c>
    </row>
    <row r="31">
      <c r="A31" s="4" t="inlineStr">
        <is>
          <t>Net income</t>
        </is>
      </c>
      <c r="B31" s="4" t="inlineStr">
        <is>
          <t xml:space="preserve"> </t>
        </is>
      </c>
      <c r="C31" s="4" t="inlineStr">
        <is>
          <t xml:space="preserve"> </t>
        </is>
      </c>
      <c r="D31" s="5" t="n">
        <v>2632</v>
      </c>
      <c r="E31" s="5" t="n">
        <v>2632</v>
      </c>
    </row>
    <row r="32">
      <c r="A32" s="4" t="inlineStr">
        <is>
          <t>Dividends paid</t>
        </is>
      </c>
      <c r="B32" s="4" t="inlineStr">
        <is>
          <t xml:space="preserve"> </t>
        </is>
      </c>
      <c r="C32" s="4" t="inlineStr">
        <is>
          <t xml:space="preserve"> </t>
        </is>
      </c>
      <c r="D32" s="5" t="n">
        <v>-1582</v>
      </c>
      <c r="E32" s="5" t="n">
        <v>-1582</v>
      </c>
    </row>
    <row r="33">
      <c r="A33" s="4" t="inlineStr">
        <is>
          <t>Ending balance at Jun. 30, 2020</t>
        </is>
      </c>
      <c r="B33" s="6" t="n">
        <v>9</v>
      </c>
      <c r="C33" s="5" t="n">
        <v>88918</v>
      </c>
      <c r="D33" s="5" t="n">
        <v>-63915</v>
      </c>
      <c r="E33" s="5" t="n">
        <v>25012</v>
      </c>
    </row>
    <row r="34">
      <c r="A34" s="4" t="inlineStr">
        <is>
          <t>Ending balance, shares at Jun. 30, 2020</t>
        </is>
      </c>
      <c r="B34" s="5" t="n">
        <v>9240000</v>
      </c>
    </row>
    <row r="35">
      <c r="A35" s="4" t="inlineStr">
        <is>
          <t>Stock-based compensation - restricted stock</t>
        </is>
      </c>
      <c r="B35" s="4" t="inlineStr">
        <is>
          <t xml:space="preserve"> </t>
        </is>
      </c>
      <c r="C35" s="5" t="n">
        <v>1140</v>
      </c>
      <c r="D35" s="4" t="inlineStr">
        <is>
          <t xml:space="preserve"> </t>
        </is>
      </c>
      <c r="E35" s="5" t="n">
        <v>1140</v>
      </c>
    </row>
    <row r="36">
      <c r="A36" s="4" t="inlineStr">
        <is>
          <t>Stock-based compensation - restricted stock, shares</t>
        </is>
      </c>
      <c r="B36" s="5" t="n">
        <v>64000</v>
      </c>
    </row>
    <row r="37">
      <c r="A37" s="4" t="inlineStr">
        <is>
          <t>Payments for retirement of common stock</t>
        </is>
      </c>
      <c r="B37" s="4" t="inlineStr">
        <is>
          <t xml:space="preserve"> </t>
        </is>
      </c>
      <c r="C37" s="5" t="n">
        <v>-238</v>
      </c>
      <c r="D37" s="4" t="inlineStr">
        <is>
          <t xml:space="preserve"> </t>
        </is>
      </c>
      <c r="E37" s="5" t="n">
        <v>-238</v>
      </c>
    </row>
    <row r="38">
      <c r="A38" s="4" t="inlineStr">
        <is>
          <t>Payments for retirement of common stock, shares</t>
        </is>
      </c>
      <c r="B38" s="5" t="n">
        <v>-5000</v>
      </c>
    </row>
    <row r="39">
      <c r="A39" s="4" t="inlineStr">
        <is>
          <t>Net income</t>
        </is>
      </c>
      <c r="B39" s="4" t="inlineStr">
        <is>
          <t xml:space="preserve"> </t>
        </is>
      </c>
      <c r="C39" s="4" t="inlineStr">
        <is>
          <t xml:space="preserve"> </t>
        </is>
      </c>
      <c r="D39" s="5" t="n">
        <v>5962</v>
      </c>
      <c r="E39" s="5" t="n">
        <v>5962</v>
      </c>
    </row>
    <row r="40">
      <c r="A40" s="4" t="inlineStr">
        <is>
          <t>Dividends paid</t>
        </is>
      </c>
      <c r="B40" s="4" t="inlineStr">
        <is>
          <t xml:space="preserve"> </t>
        </is>
      </c>
      <c r="C40" s="4" t="inlineStr">
        <is>
          <t xml:space="preserve"> </t>
        </is>
      </c>
      <c r="D40" s="5" t="n">
        <v>-1580</v>
      </c>
      <c r="E40" s="5" t="n">
        <v>-1580</v>
      </c>
    </row>
    <row r="41">
      <c r="A41" s="4" t="inlineStr">
        <is>
          <t>Ending balance at Sep. 30, 2020</t>
        </is>
      </c>
      <c r="B41" s="6" t="n">
        <v>9</v>
      </c>
      <c r="C41" s="5" t="n">
        <v>89820</v>
      </c>
      <c r="D41" s="5" t="n">
        <v>-59533</v>
      </c>
      <c r="E41" s="5" t="n">
        <v>30296</v>
      </c>
    </row>
    <row r="42">
      <c r="A42" s="4" t="inlineStr">
        <is>
          <t>Ending balance, shares at Sep. 30, 2020</t>
        </is>
      </c>
      <c r="B42" s="5" t="n">
        <v>9299000</v>
      </c>
    </row>
    <row r="43">
      <c r="A43" s="4" t="inlineStr">
        <is>
          <t>Beginning balance at Jun. 30, 2020</t>
        </is>
      </c>
      <c r="B43" s="6" t="n">
        <v>9</v>
      </c>
      <c r="C43" s="5" t="n">
        <v>88918</v>
      </c>
      <c r="D43" s="5" t="n">
        <v>-63915</v>
      </c>
      <c r="E43" s="5" t="n">
        <v>25012</v>
      </c>
    </row>
    <row r="44">
      <c r="A44" s="4" t="inlineStr">
        <is>
          <t>Beginning balance, shares at Jun. 30, 2020</t>
        </is>
      </c>
      <c r="B44" s="5" t="n">
        <v>9240000</v>
      </c>
    </row>
    <row r="45">
      <c r="A45" s="4" t="inlineStr">
        <is>
          <t>Net income</t>
        </is>
      </c>
      <c r="E45" s="5" t="n">
        <v>13355</v>
      </c>
    </row>
    <row r="46">
      <c r="A46" s="4" t="inlineStr">
        <is>
          <t>Ending balance at Dec. 31, 2020</t>
        </is>
      </c>
      <c r="B46" s="6" t="n">
        <v>9</v>
      </c>
      <c r="C46" s="5" t="n">
        <v>89895</v>
      </c>
      <c r="D46" s="5" t="n">
        <v>-53722</v>
      </c>
      <c r="E46" s="5" t="n">
        <v>36182</v>
      </c>
    </row>
    <row r="47">
      <c r="A47" s="4" t="inlineStr">
        <is>
          <t>Ending balance, shares at Dec. 31, 2020</t>
        </is>
      </c>
      <c r="B47" s="5" t="n">
        <v>9276000</v>
      </c>
    </row>
    <row r="48">
      <c r="A48" s="4" t="inlineStr">
        <is>
          <t>Beginning balance at Sep. 30, 2020</t>
        </is>
      </c>
      <c r="B48" s="6" t="n">
        <v>9</v>
      </c>
      <c r="C48" s="5" t="n">
        <v>89820</v>
      </c>
      <c r="D48" s="5" t="n">
        <v>-59533</v>
      </c>
      <c r="E48" s="5" t="n">
        <v>30296</v>
      </c>
    </row>
    <row r="49">
      <c r="A49" s="4" t="inlineStr">
        <is>
          <t>Beginning balance, shares at Sep. 30, 2020</t>
        </is>
      </c>
      <c r="B49" s="5" t="n">
        <v>9299000</v>
      </c>
    </row>
    <row r="50">
      <c r="A50" s="4" t="inlineStr">
        <is>
          <t>Stock-based compensation - restricted stock</t>
        </is>
      </c>
      <c r="B50" s="4" t="inlineStr">
        <is>
          <t xml:space="preserve"> </t>
        </is>
      </c>
      <c r="C50" s="5" t="n">
        <v>1816</v>
      </c>
      <c r="D50" s="4" t="inlineStr">
        <is>
          <t xml:space="preserve"> </t>
        </is>
      </c>
      <c r="E50" s="5" t="n">
        <v>1816</v>
      </c>
    </row>
    <row r="51">
      <c r="A51" s="4" t="inlineStr">
        <is>
          <t>Stock-based compensation - restricted stock, shares</t>
        </is>
      </c>
      <c r="B51" s="4" t="inlineStr">
        <is>
          <t xml:space="preserve"> </t>
        </is>
      </c>
    </row>
    <row r="52">
      <c r="A52" s="4" t="inlineStr">
        <is>
          <t>Payments for retirement of common stock</t>
        </is>
      </c>
      <c r="B52" s="4" t="inlineStr">
        <is>
          <t xml:space="preserve"> </t>
        </is>
      </c>
      <c r="C52" s="5" t="n">
        <v>-1741</v>
      </c>
      <c r="D52" s="4" t="inlineStr">
        <is>
          <t xml:space="preserve"> </t>
        </is>
      </c>
      <c r="E52" s="5" t="n">
        <v>-1741</v>
      </c>
    </row>
    <row r="53">
      <c r="A53" s="4" t="inlineStr">
        <is>
          <t>Payments for retirement of common stock, shares</t>
        </is>
      </c>
      <c r="B53" s="5" t="n">
        <v>-23000</v>
      </c>
    </row>
    <row r="54">
      <c r="A54" s="4" t="inlineStr">
        <is>
          <t>Net income</t>
        </is>
      </c>
      <c r="B54" s="4" t="inlineStr">
        <is>
          <t xml:space="preserve"> </t>
        </is>
      </c>
      <c r="C54" s="4" t="inlineStr">
        <is>
          <t xml:space="preserve"> </t>
        </is>
      </c>
      <c r="D54" s="5" t="n">
        <v>7393</v>
      </c>
      <c r="E54" s="5" t="n">
        <v>7393</v>
      </c>
    </row>
    <row r="55">
      <c r="A55" s="4" t="inlineStr">
        <is>
          <t>Dividends paid</t>
        </is>
      </c>
      <c r="B55" s="4" t="inlineStr">
        <is>
          <t xml:space="preserve"> </t>
        </is>
      </c>
      <c r="C55" s="4" t="inlineStr">
        <is>
          <t xml:space="preserve"> </t>
        </is>
      </c>
      <c r="D55" s="5" t="n">
        <v>-1582</v>
      </c>
      <c r="E55" s="5" t="n">
        <v>-1582</v>
      </c>
    </row>
    <row r="56">
      <c r="A56" s="4" t="inlineStr">
        <is>
          <t>Ending balance at Dec. 31, 2020</t>
        </is>
      </c>
      <c r="B56" s="6" t="n">
        <v>9</v>
      </c>
      <c r="C56" s="6" t="n">
        <v>89895</v>
      </c>
      <c r="D56" s="6" t="n">
        <v>-53722</v>
      </c>
      <c r="E56" s="6" t="n">
        <v>36182</v>
      </c>
    </row>
    <row r="57">
      <c r="A57" s="4" t="inlineStr">
        <is>
          <t>Ending balance, shares at Dec. 31, 2020</t>
        </is>
      </c>
      <c r="B57" s="5" t="n">
        <v>927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income</t>
        </is>
      </c>
      <c r="B4" s="6" t="n">
        <v>13355</v>
      </c>
      <c r="C4" s="6" t="n">
        <v>6227</v>
      </c>
    </row>
    <row r="5">
      <c r="A5" s="3" t="inlineStr">
        <is>
          <t>Adjustments to reconcile income from continuing operations to net cash provided by operating activities:</t>
        </is>
      </c>
    </row>
    <row r="6">
      <c r="A6" s="4" t="inlineStr">
        <is>
          <t>Depreciation and amortization expense</t>
        </is>
      </c>
      <c r="B6" s="5" t="n">
        <v>1676</v>
      </c>
      <c r="C6" s="5" t="n">
        <v>1469</v>
      </c>
    </row>
    <row r="7">
      <c r="A7" s="4" t="inlineStr">
        <is>
          <t>Stock-based compensation expense</t>
        </is>
      </c>
      <c r="B7" s="5" t="n">
        <v>2956</v>
      </c>
      <c r="C7" s="5" t="n">
        <v>605</v>
      </c>
    </row>
    <row r="8">
      <c r="A8" s="4" t="inlineStr">
        <is>
          <t>Non-cash lease expense</t>
        </is>
      </c>
      <c r="B8" s="5" t="n">
        <v>165</v>
      </c>
      <c r="C8" s="5" t="n">
        <v>-110</v>
      </c>
    </row>
    <row r="9">
      <c r="A9" s="4" t="inlineStr">
        <is>
          <t>Provision for bad debts</t>
        </is>
      </c>
      <c r="B9" s="5" t="n">
        <v>47</v>
      </c>
      <c r="C9" s="5" t="n">
        <v>27</v>
      </c>
    </row>
    <row r="10">
      <c r="A10" s="4" t="inlineStr">
        <is>
          <t>Provision for inventory write-down</t>
        </is>
      </c>
      <c r="B10" s="5" t="n">
        <v>85</v>
      </c>
      <c r="C10" s="5" t="n">
        <v>173</v>
      </c>
    </row>
    <row r="11">
      <c r="A11" s="4" t="inlineStr">
        <is>
          <t>Provision for warranty</t>
        </is>
      </c>
      <c r="B11" s="5" t="n">
        <v>437</v>
      </c>
      <c r="C11" s="5" t="n">
        <v>157</v>
      </c>
    </row>
    <row r="12">
      <c r="A12" s="3" t="inlineStr">
        <is>
          <t>Change in operating assets and liabilities:</t>
        </is>
      </c>
    </row>
    <row r="13">
      <c r="A13" s="4" t="inlineStr">
        <is>
          <t>Accounts receivable</t>
        </is>
      </c>
      <c r="B13" s="5" t="n">
        <v>-463</v>
      </c>
      <c r="C13" s="5" t="n">
        <v>175</v>
      </c>
    </row>
    <row r="14">
      <c r="A14" s="4" t="inlineStr">
        <is>
          <t>Inventories</t>
        </is>
      </c>
      <c r="B14" s="5" t="n">
        <v>-564</v>
      </c>
      <c r="C14" s="5" t="n">
        <v>-411</v>
      </c>
    </row>
    <row r="15">
      <c r="A15" s="4" t="inlineStr">
        <is>
          <t>Prepaid expenses and other</t>
        </is>
      </c>
      <c r="B15" s="5" t="n">
        <v>-623</v>
      </c>
      <c r="C15" s="5" t="n">
        <v>-371</v>
      </c>
    </row>
    <row r="16">
      <c r="A16" s="4" t="inlineStr">
        <is>
          <t>Other assets</t>
        </is>
      </c>
      <c r="B16" s="5" t="n">
        <v>-65</v>
      </c>
      <c r="C16" s="5" t="n">
        <v>1</v>
      </c>
    </row>
    <row r="17">
      <c r="A17" s="4" t="inlineStr">
        <is>
          <t>Accounts payable and accrued liabilities</t>
        </is>
      </c>
      <c r="B17" s="5" t="n">
        <v>3571</v>
      </c>
      <c r="C17" s="5" t="n">
        <v>307</v>
      </c>
    </row>
    <row r="18">
      <c r="A18" s="4" t="inlineStr">
        <is>
          <t>Accrued compensation and benefits</t>
        </is>
      </c>
      <c r="B18" s="5" t="n">
        <v>698</v>
      </c>
      <c r="C18" s="5" t="n">
        <v>-490</v>
      </c>
    </row>
    <row r="19">
      <c r="A19" s="4" t="inlineStr">
        <is>
          <t>Income taxes payable</t>
        </is>
      </c>
      <c r="B19" s="5" t="n">
        <v>-1098</v>
      </c>
      <c r="C19" s="5" t="n">
        <v>-529</v>
      </c>
    </row>
    <row r="20">
      <c r="A20" s="4" t="inlineStr">
        <is>
          <t>Deferred revenue</t>
        </is>
      </c>
      <c r="B20" s="5" t="n">
        <v>2640</v>
      </c>
      <c r="C20" s="5" t="n">
        <v>687</v>
      </c>
    </row>
    <row r="21">
      <c r="A21" s="4" t="inlineStr">
        <is>
          <t>Net cash provided by operating activities</t>
        </is>
      </c>
      <c r="B21" s="5" t="n">
        <v>22817</v>
      </c>
      <c r="C21" s="5" t="n">
        <v>7917</v>
      </c>
    </row>
    <row r="22">
      <c r="A22" s="3" t="inlineStr">
        <is>
          <t>CASH FLOWS FROM INVESTING ACTIVITIES:</t>
        </is>
      </c>
    </row>
    <row r="23">
      <c r="A23" s="4" t="inlineStr">
        <is>
          <t>Capital expenditures</t>
        </is>
      </c>
      <c r="B23" s="5" t="n">
        <v>-2570</v>
      </c>
      <c r="C23" s="5" t="n">
        <v>-803</v>
      </c>
    </row>
    <row r="24">
      <c r="A24" s="4" t="inlineStr">
        <is>
          <t>Capitalized software</t>
        </is>
      </c>
      <c r="B24" s="5" t="n">
        <v>-718</v>
      </c>
      <c r="C24" s="5" t="n">
        <v>-621</v>
      </c>
    </row>
    <row r="25">
      <c r="A25" s="4" t="inlineStr">
        <is>
          <t>Net cash used in investing activities</t>
        </is>
      </c>
      <c r="B25" s="5" t="n">
        <v>-3288</v>
      </c>
      <c r="C25" s="5" t="n">
        <v>-1424</v>
      </c>
    </row>
    <row r="26">
      <c r="A26" s="3" t="inlineStr">
        <is>
          <t>CASH FLOWS FROM FINANCING ACTIVITIES:</t>
        </is>
      </c>
    </row>
    <row r="27">
      <c r="A27" s="4" t="inlineStr">
        <is>
          <t>Repayments under Term Loan</t>
        </is>
      </c>
      <c r="B27" s="5" t="n">
        <v>-375</v>
      </c>
      <c r="C27" s="5" t="n">
        <v>-375</v>
      </c>
    </row>
    <row r="28">
      <c r="A28" s="4" t="inlineStr">
        <is>
          <t>Dividends paid to common stockholders</t>
        </is>
      </c>
      <c r="B28" s="5" t="n">
        <v>-3169</v>
      </c>
      <c r="C28" s="5" t="n">
        <v>-3154</v>
      </c>
    </row>
    <row r="29">
      <c r="A29" s="4" t="inlineStr">
        <is>
          <t>Payments for retirement of common stock</t>
        </is>
      </c>
      <c r="B29" s="5" t="n">
        <v>-1979</v>
      </c>
      <c r="C29" s="4" t="inlineStr">
        <is>
          <t xml:space="preserve"> </t>
        </is>
      </c>
    </row>
    <row r="30">
      <c r="A30" s="4" t="inlineStr">
        <is>
          <t>Net cash used in financing activities</t>
        </is>
      </c>
      <c r="B30" s="5" t="n">
        <v>-5523</v>
      </c>
      <c r="C30" s="5" t="n">
        <v>-3529</v>
      </c>
    </row>
    <row r="31">
      <c r="A31" s="4" t="inlineStr">
        <is>
          <t>Net increase in cash and cash equivalents</t>
        </is>
      </c>
      <c r="B31" s="5" t="n">
        <v>14006</v>
      </c>
      <c r="C31" s="5" t="n">
        <v>2964</v>
      </c>
    </row>
    <row r="32">
      <c r="A32" s="4" t="inlineStr">
        <is>
          <t>Cash and cash equivalents at beginning of period</t>
        </is>
      </c>
      <c r="B32" s="5" t="n">
        <v>28640</v>
      </c>
      <c r="C32" s="5" t="n">
        <v>19225</v>
      </c>
    </row>
    <row r="33">
      <c r="A33" s="4" t="inlineStr">
        <is>
          <t>Cash and cash equivalents at end of period</t>
        </is>
      </c>
      <c r="B33" s="5" t="n">
        <v>42646</v>
      </c>
      <c r="C33" s="5" t="n">
        <v>22189</v>
      </c>
    </row>
    <row r="34">
      <c r="A34" s="3" t="inlineStr">
        <is>
          <t>SUPPLEMENTAL DISCLOSURES OF CASH FLOW INFORMATION:</t>
        </is>
      </c>
    </row>
    <row r="35">
      <c r="A35" s="4" t="inlineStr">
        <is>
          <t>Interest paid during the period</t>
        </is>
      </c>
      <c r="B35" s="5" t="n">
        <v>45</v>
      </c>
      <c r="C35" s="5" t="n">
        <v>65</v>
      </c>
    </row>
    <row r="36">
      <c r="A36" s="4" t="inlineStr">
        <is>
          <t>Income taxes paid during the period</t>
        </is>
      </c>
      <c r="B36" s="6" t="n">
        <v>5750</v>
      </c>
      <c r="C36" s="6" t="n">
        <v>22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Principles of Consolidation The accompanying unaudited
interim condensed consolidated financial statements include the accounts of Collectors Universe, Inc. and its operating subsidiaries
(the “Company”, “we”, “us”, or “our”). At December 31, 2020, our operating subsidiaries
were Certified Asset Exchange, Inc. (“CAE”), Collectors Universe (Hong Kong) Limited, Collectors Universe (Shanghai)
Limited, Collectors Universe (Japan) Limited, and Expos, LLC. (“Expos”), all of which are ultimately 100% owned by
Collectors Universe, Inc. All significant intercompany transactions and accounts have been eliminated in consolidation. Tender Offer On January 20, 2021, the Company entered into
an Amended and Restated Agreement and Plan of Merger (the “A&amp;R Merger Agreement”) with Cards Parent LP, a Delaware
limited partnership (“Parent”), and Cards Acquisition Inc., a Delaware corporation and an indirect wholly owned subsidiary
of Parent (“Purchaser”). The A&amp;R Merger Agreement amended and restated the Agreement and Plan of Merger, dated
November 30, 2020, between Parent, Purchaser and the Company. Pursuant to the A&amp;R Merger Agreement, Purchaser
extended the expiration time of its tender offer (the “Tender Offer”) to purchase each issued and outstanding share
of common stock to February 3, 2021, and increased the offer price to $92.00 per share of common stock (the “Offer Price”)
from $75.25 per share of common stock. On February 4, 2021, Purchaser announced an extension of the expiration of the Tender Offer
until February 5, 2021. The Tender Offer was extended to allow additional time for the shares of common stock tendered by guaranteed
delivery to be received. The Tender Offer expired at 12:00 midnight,
New York time on February 5, 2021 (the “Expiration Date”). Broadridge Corporate Issuer Solutions, Inc., the depositary
for the Tender Offer (the “Depositary”), advised Parent and Purchaser that, as of the Expiration Date, an aggregate
of 5,179,075 shares of common stock (including shares of common stock treated as “rollover stock” within the meaning
of Section 251(h) of the General Corporation Law of the State of Delaware, but excluding 1,093,255 shares of common stock tendered
pursuant to guaranteed delivery procedures that have not yet been “received” (as defined by Section 251(h)(6) of the
General Corporation Law of the State of Delaware)) had been validly tendered and not validly withdrawn pursuant to the Tender Offer.
These shares of common stock represented approximately 57% of the aggregate number of shares of common stock outstanding. Because
all conditions to the Tender Offer were satisfied or waived as of the Expiration Date, Purchaser accepted for payment all shares
of common stock validly tendered and not validly withdrawn pursuant to the Tender Offer, and, in accordance with the terms of the
Tender Offer, payment for such shares of common stock will be promptly made to the Depositary, which will then transmit such payments
to the Company’s stockholders whose shares of common stock have been accepted for payment. Following consummation of the Tender Offer,
on February 8, 2021, pursuant to the terms of the A&amp;R Merger Agreement and in accordance with Section 251(h) of the General
Corporation Law of the State of Delaware, the merger of the Purchaser into the Company with the Company as the surviving corporation
was consummated (the “Merger”). In connection with the Merger, each share of common stock that was issued and outstanding
as of immediately prior to the effective time of the Merger (the “Effective Time”) (except as provided in the A&amp;R
Merger Agreement) was cancelled and extinguished and automatically converted into the right to receive cash in an amount equal
to the Offer Price. In addition, with respect to each unvested
equity award, at the Effective Time, (1) any vesting conditions applicable to such award were automatically accelerated in full,
and (2) such award was cancelled and the holder thereof became entitled to receive, without interest, an amount in cash equal to
the product obtained by multiplying (A) the number of shares of common stock subject to such award by (B) the Offer Price, less
applicable taxes required to be withheld with respect to such payment. Purchaser paid aggregate consideration of approximately
$853 million in cash in the Tender Offer and the Merger, without giving effect to related transaction fees and expenses.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Condensed Consolidated Statements of Stockholders’ Equity and Condensed Consolidated Statements of Cash Flows for the periods
presented in accordance with generally accepted accounting principles as in effect in the United States of America (“GAAP”).
Operating results for the three and six months ended December 31, 2020 are not necessarily indicative of the results that may be
expected for the year ending June 30, 2021 or for any other interim period during such year. Certain information and footnote disclosures
normally included in the financial statements prepared in accordance with GAAP have been omitted in accordance with the rules and
regulations of the SEC. These interim condensed consolidated financial statements should be read in conjunction with the Company’s
audited consolidated financial statements and notes thereto contained in the Company’s Annual Report on Form 10-K for the
fiscal year ended June 30, 2020, as filed with the SEC (our “Fiscal 2020 10-K”) on August 26, 2020. Amounts related
to disclosure of June 30, 2020 balances within these interim condensed consolidated financial statements were derived from the
aforementioned audited consolidated financial statements and the notes thereto. Reclassifications Certain prior period amounts
have been reclassified to conform to the current period presentation. Leases The Company accounts for
leases, which consist primarily of office and operations facilities, in accordance with Accounting Standards Codification (“ASC”)
842 Accounting for Leases Note 9- Leases Revenue Recognition The core principle of ASC
606, Revenue from Contracts with Customers Our primary source of revenue
is the authentication and grading of collectibles, which represented about 93% of our consolidated revenues in the six months ended
December 31, 2020. Our other sources of revenues represent the balance of our revenues which are small and individually account
for less than 5% of total revenues. In accordance with ASC
606 we recognize revenue for our main revenue streams as follows: Authentication and Grading
Revenues: Warranty Costs Collectors Club Revenues: Certified Coin Exchange
Subscription Revenues: Expos Trade Show Revenue: Advertising and Commission
Revenues: Product Sales: Contract Balances. Shipping and Handling
Costs Shipping and handling costs
incurred to process and return customer collectibles submitted to us for grading or authentication are recorded as costs of revenues,
net of amounts received from customers, in accordance with the guidance for Principals versus Agents as set out in ASC 606. 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 or benefit for income taxes and related valuation allowances. Goodwill and Other Long-Lived
Assets We evaluate the carrying
value of goodwill and indefinite-lived intangible assets at least annually, or more frequently if facts and circumstances indicate
that impairment may have occurred. Qualitative factors are considered in performing our goodwill impairment assessment, including
the significant excess of fair value over carrying value in prior years, and any material changes in the estimated cash flows of
the reporting unit. We also evaluate the carrying values of all other tangible and intangible assets for impairment if circumstances
arise in which the carrying values of these assets may not be recoverable on the basis of future undiscounted cash flows. We determined
that no impairment of goodwill or other long-lived assets existed as of December 31, 2020. During the first quarter
ended September 30, 2020, we completed the annual goodwill impairment assessment with respect to the goodwill acquired in our fiscal
year 2006 purchases of CCE and CoinFacts. We assessed qualitative factors, including the significant excess of their fair values
over carrying value in prior years, and any material changes in the estimated cash flows of the reporting units, and determined
that it was more likely than not that the fair values of CCE and CoinFacts were greater than their respective carrying values,
including goodwill. Foreign Currency The Company has determined
that the U.S. Dollar is the functional currency for its French branch office and its Hong Kong, Japan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ere not material. Stock-Based Compensation
Expense We recognize stock-based
compensation expense attributable to service-based equity grants over the service period based on the grant date fair values of
the awards. For performance-based equity grants with financial performance goals, we begin recognizing compensation expense based
on their respective grant date fair values when it becomes probable that we will achieve the financial performance goals. Restricted Stock
Awards: 2021, 2020 and 2019 Long Term Incentive Plans (“LTIPs”) Retention Restricted
Service Shares To create incentives for
the officers and other key employees (“LTIP Participants”) to remain in the Company’s service, RSUs were granted
to them as follows: Annual Grants If a Participant’s
continuous service with the Company ceases, for any reason whatsoever, including a termination of the Participant’s employment
with or without cause, prior to any vesting date or dates, the then unvested RSUs will be forfeited. As discussed above, at the
Effective time of the Merger, (1) any vesting conditions applicable to RSUs were automatically accelerated in full, and (2) such
RSUs were cancelled and the holder thereof became entitled to receive, without interest, an amount in cash equal to the product
obtained by multiplying (A) the number of shares of common stock subject to such RSU award by (B) the Offer Price, less applicable
taxes required to be withheld with respect to such payment. Fiscal 2021, 2020 and
2019 Performance Restricted Shares (“PSUs”) To create incentives for
the LTIP Participants to focus their efforts on the achievement of increases in net cash flows (defined as net cash generated by
the Company’s operating activities, minus capital expenditures and capitalized software costs), during the three years ending
June 30, 2021, 2022 and 2023, (each a “Performance Period”), in fiscal 2021, (through December 31, 2020), 2020 and
2019, the Compensation Committee of the Board of Directors, granted 33,728, 51,905 and 89,542 PSUs (at maximum) respectively, to
the LTIP Participants. Vesting of the PSUs was made dependent upon the achievement of net cash flow goals on an annual basis during
each Performance Period, subject to possible downward or upward adjustment of 20% of the preliminary vested PSUs, based on a comparison
of the Company’s annualized total shareholder return (“TSR”) for each Performance Period, to the annualized TSR
of the Russell 2000 Index, for the same Performance Period. As the Compensation Committee establishes performance goals on an annual
basis, threshold, target and maximum net cash flow goals were established for fiscal years 2021, 2020 and 2019 which give rise
to a grant date for expense recognition purposes, assuming it is probable that the goals will be achieved. In the normal course,
grant dates will be established for future year’s PSUs early in those fiscal years which will give rise to grant dates for
expense recognition purposes. For any of the PSUs to
vest, an LTIP Participant must remain in the continuous service of the Company through June 30, 2021 for the fiscal 2019 PSUs,
June 30, 2022 for the fiscal 2020 PSUs, and June 30, 2023 for fiscal 2021 PSUs and the threshold net cash flows goal must be achieved
in at least one of the years, during the three year Performance Period. PSUs that fail to vest will be forfeited. As discussed
above, at the Effective time of the Merger, (1) any vesting conditions applicable to PSUs were automatically accelerated in full,
and (2) such PSUs were cancelled and the holder thereof became entitled to receive, without interest, an amount in cash equal to
the product obtained by multiplying (A) the number of shares of common stock subject to such PSU award by (B) the Offer Price,
less applicable taxes required to be withheld with respect to such payment. Non LTIP Stock Awards In the first quarter of
fiscal 2021, 10,812 fully vested shares were granted to certain management employees and to five new outside directors appointed
during the quarter, for an expense of approximately $503,000 in the six months ended December 31, 2020. Accelerated Vesting In the three and six months
ended December 31, 2020, the vesting of a total of 43,792 LTIP equity awards (of which 41,450 had been granted to the Company’s
CEO, Mr. Orlando), was accelerated in order to mitigate against potential adverse tax consequences under Section 280(g) of the
Tax Code. Stock-based compensation expense of approximately $617,000 was recognized for the acceleration of these equity awards
in the three and six months ended December 31, 2020. Total stock-based compensation
expense recognized in the three and six months ended December 31, 2020 was $1,816,000 and $2,956,000, respectively, as compared
to $341,000 and $605,000 in the three and six months ended December 31, 2019. Concentrations Financial instruments that
potentially subject the Company to significant concentrations of credit risk consist primarily of cash and cash equivalents and
accounts receivable. Financial Instruments
and Cash Balances. Substantially all of our
cash in the United States is deposited at one FDIC insured financial institution. We maintained cash due from banks, inclusive
of cash in overseas accounts, in excess of the bank’s FDIC insured deposit limits of approximately $38,693,000 at December
31, 2020. Revolving Credit Line Credit Line borrowings
bear interest, at the Company’s option, either at LIBOR plus 2.25% or at 0.25% below the highest prime lending rate published
from time to time by the Wall Street Journal. The Company is required to pay a quarterly unused commitment fee of 0.0625% of the
amount by which (if any) that the average of the borrowings outstanding under the Credit Line in any calendar quarter is less than
$6 million. The Credit Line agreement
contains a financial covenant that requires the Company to maintain a funded debt coverage ratio, similar to the debt coverage
ratio that is applicable to the term loan (see above) and certain other covenants typical for this type of credit. At December
31, 2020 the Company was in compliance with those covenants. Availability to borrow under the line of credit was $15,000,000 at
December 31, 2020 as there were no borrowings outstanding under the line of credit as of that date. Term Loan . The agreement governing
the term loan contains two financial covenants, which require the Company to maintain (a) a funded debt coverage ratio and (b)
a debt service coverage ratio, respectively. The loan agreement also contains certain other covenants typical for this type of
loan, including a covenant which provides that, without the lender’s consent, the Company may not incur additional indebtedness
for borrowed money, except for (i) borrowings under the Company’s revolving credit line, (ii) purchase money indebtedness
and (iii) capitalized lease obligations. The Company was in compliance with those loan covenants at December 31, 2020. At December 31, 2020, the
Company had $1,313,000 of outstanding borrowings under this Term Loan of which $750,000 is classified as a current liability and
$563,000 is classified as a long-term liability in the condensed consolidated balance sheet at December 31, 2020, included elsewhere
in this Report. Accounts Receivable. Cards / Autograph and
Coins Revenues Customers. Inventories Our inventories consist
primarily of (i) coins which we have purchased pursuant to our coin authentication and grading warranty program and (ii) consumable
supplies and special inserts that we use in our authentication and grading businesses. Coin collectibles inventories are recorded
at the lower of cost or net realizable value using the specific identification method. Consumable supplies are recorded at the
lower of cost (using the first-in first-out method) or market. Inventories are periodically reviewed to identify slow-moving items,
and an allowance for inventory losses is recognized, if considered necessary. It is possible that our estimates of market value
of collectible coins in inventory could change, due to changes in market conditions in the various collectibles markets served
by the Company, which could require us to increase that allowance for inventory losses. Capitalized Software We capitalize certain costs
incurred in the development and upgrading of our software, either from internal or external sources, as part of intangible assets
and we amortize those costs on a straight-line basis over the estimated useful life of the software of three years. In the three
and six months ended December 31, 2020 we capitalized approximately $337,000 and $718,000 of software development costs as compared
to $342,000 and $621,000, in the three and six months ended December 31, 2019. In the three and six months ended December 31, 2020,
we recorded approximately $310,000 and $593,000 as amortization expense for capitalized software as compared to $261,000 and $490,000
in the three and six months ended December 31, 2019. Planning, training, support and maintenance costs incurred either prior to
or following the implementation phase of software development projects are recognized as expense in the period in which they are
incurred. We evaluate the carrying value of capitalized software for possible impairment, and, if necessary, an impairment loss
is recorded in the period in which any impairment is determined to have occurred. Warranty Costs We provide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to its value at its
lower grade. However, this warranty is voided if the collectible, upon re-submittal to us, is not in the same tamper-resistant
holder in which it was placed at the time we last graded it. We accrue for estimated warranty costs based on historical trends
and related experience. We monitor the adequacy of our warranty reserves on an ongoing basis for significant claims resulting from
resubmissions receiving lower grades or deemed not to be authentic. Warranty expense recognized in the three and six months ended
December 31, 2020 was $199,000 and $437,000 as compared to $116,000 and $157,000 in the three and six months ended December 31,
2019. Dividends In accordance with the
Company’s dividend policy during the period, we paid quarterly cash dividends of $0.175 per share of common stock
in the first and second quarters of fiscal 2021 and in fiscal 2020. The declaration of cash dividends in the future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 Recent Accounting Pronouncements In June 2016, the FASB
issued Accounting Standards Update 2016-13, Financial Instruments-Credit Losses (Topic 326): Measurement of Credit Losses
on Financial Instru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0</t>
        </is>
      </c>
    </row>
    <row r="3">
      <c r="A3" s="3" t="inlineStr">
        <is>
          <t>Inventory Disclosure [Abstract]</t>
        </is>
      </c>
    </row>
    <row r="4">
      <c r="A4" s="4" t="inlineStr">
        <is>
          <t>Inventories</t>
        </is>
      </c>
      <c r="B4" s="4" t="inlineStr">
        <is>
          <t>2. INVENTORIES Inventories consist of the following (in thousands):
December 31, June 30,
2020 2020
Coins $ 217 $ 195
Grading raw materials consumable inventory 3,640 3,389
3,857 3,584
Less inventory reserve (866 ) (1,072 )
Inventories, net $ 2,991 $ 2,512 The inventory reserve represents
a valuation allowance on certain items of our coins inventory based on the current market value of those coins and for our consumables
inventories, based upon our review of the expected future usage of that inventory. Estimated market value
of coins can be subjective and can vary depending on market conditions for precious metals, the number of qualified buyers for
a particular coin and the uniqueness and special features of a particular co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0</t>
        </is>
      </c>
    </row>
    <row r="3">
      <c r="A3" s="3" t="inlineStr">
        <is>
          <t>Property, Plant and Equipment [Abstract]</t>
        </is>
      </c>
    </row>
    <row r="4">
      <c r="A4" s="4" t="inlineStr">
        <is>
          <t>Property and Equipment</t>
        </is>
      </c>
      <c r="B4" s="4" t="inlineStr">
        <is>
          <t xml:space="preserve">3. PROPERTY AND EQUIPMENT Property and equipment consist of the following
(in thousands):
December 31, June 30,
2020 2020
Coins grading reference sets $ 68 $ 68
Computer hardware and equipment 3,458 2,844
Computer software 1,997 1,752
Equipment 6,734 5,566
Furniture and office equipment 1,566 1,113
Leasehold improvements 4,890 4,801
Trading card reference library 52 52
18,765 16,196
Less accumulated depreciation and amortization (10,472 ) (9,434 )
Property and equipment, net $ 8,293 $ 6,7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05:15Z</dcterms:created>
  <dcterms:modified xmlns:dcterms="http://purl.org/dc/terms/" xmlns:xsi="http://www.w3.org/2001/XMLSchema-instance" xsi:type="dcterms:W3CDTF">2021-02-12T16:05:15Z</dcterms:modified>
</cp:coreProperties>
</file>